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s of Stoc" sheetId="6" r:id="rId6"/>
    <s:sheet name="Consolidated Statements of Cash" sheetId="7" r:id="rId7"/>
    <s:sheet name="Description of Business" sheetId="8" r:id="rId8"/>
    <s:sheet name="Basis of Presentation" sheetId="9" r:id="rId9"/>
    <s:sheet name="Summary of Significant Accounti" sheetId="10" r:id="rId10"/>
    <s:sheet name="Discontinued Operations" sheetId="11" r:id="rId11"/>
    <s:sheet name="Property and Equipment" sheetId="12" r:id="rId12"/>
    <s:sheet name="Goodwill and Other Intangible A" sheetId="13" r:id="rId13"/>
    <s:sheet name="Accrued Expenses" sheetId="14" r:id="rId14"/>
    <s:sheet name="Acquisition of EnerPath" sheetId="15" r:id="rId15"/>
    <s:sheet name="Conversion of Subordinated Debt" sheetId="16" r:id="rId16"/>
    <s:sheet name="Subordinated Convertible Term N" sheetId="17" r:id="rId17"/>
    <s:sheet name="Sale of Series B Preferred Stoc" sheetId="18" r:id="rId18"/>
    <s:sheet name="Sale of Series C Preferred Stoc" sheetId="19" r:id="rId19"/>
    <s:sheet name="Letter of Credit Agreement" sheetId="20" r:id="rId20"/>
    <s:sheet name="Business Segment Information" sheetId="21" r:id="rId21"/>
    <s:sheet name="Line of Credit - Heritage Bank " sheetId="22" r:id="rId22"/>
    <s:sheet name="Interest Expense" sheetId="23" r:id="rId23"/>
    <s:sheet name="Lease Commitments" sheetId="24" r:id="rId24"/>
    <s:sheet name="Income Taxes" sheetId="25" r:id="rId25"/>
    <s:sheet name="Commitments and Contingencies" sheetId="26" r:id="rId26"/>
    <s:sheet name="Equity Transactions" sheetId="27" r:id="rId27"/>
    <s:sheet name="Stock Options" sheetId="28" r:id="rId28"/>
    <s:sheet name="Restricted Stock" sheetId="29" r:id="rId29"/>
    <s:sheet name="Employee Stock Purchase Plan" sheetId="30" r:id="rId30"/>
    <s:sheet name="Legal Matters" sheetId="31" r:id="rId31"/>
    <s:sheet name="Related Parties" sheetId="32" r:id="rId32"/>
    <s:sheet name="Selected Quarterly Financial Da" sheetId="33" r:id="rId33"/>
    <s:sheet name="Summary of Significant Accoun34" sheetId="34" r:id="rId34"/>
    <s:sheet name="Summary of Significant Accoun35" sheetId="35" r:id="rId35"/>
    <s:sheet name="Discontinued Operations (Tables" sheetId="36" r:id="rId36"/>
    <s:sheet name="Property and Equipment (Tables)" sheetId="37" r:id="rId37"/>
    <s:sheet name="Goodwill and Other Intangible38" sheetId="38" r:id="rId38"/>
    <s:sheet name="Accrued Expenses (Tables)" sheetId="39" r:id="rId39"/>
    <s:sheet name="Acquisition of EnerPath (Tables" sheetId="40" r:id="rId40"/>
    <s:sheet name="Interest Expense (Tables)" sheetId="41" r:id="rId41"/>
    <s:sheet name="Lease Commitments (Tables)" sheetId="42" r:id="rId42"/>
    <s:sheet name="Income Taxes (Tables)" sheetId="43" r:id="rId43"/>
    <s:sheet name="Stock Options (Tables)" sheetId="44" r:id="rId44"/>
    <s:sheet name="Restricted Stock (Tables)" sheetId="45" r:id="rId45"/>
    <s:sheet name="Selected Quarterly Financial 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Discontinued Operations (Detail" sheetId="53" r:id="rId53"/>
    <s:sheet name="Property and Equipment (Details" sheetId="54" r:id="rId54"/>
    <s:sheet name="Goodwill and Other Intangible55" sheetId="55" r:id="rId55"/>
    <s:sheet name="Goodwill and Other Intangible56" sheetId="56" r:id="rId56"/>
    <s:sheet name="Goodwill and Other Intangible57" sheetId="57" r:id="rId57"/>
    <s:sheet name="Accrued Expenses (Details)" sheetId="58" r:id="rId58"/>
    <s:sheet name="Acquisition of EnerPath (Detail" sheetId="59" r:id="rId59"/>
    <s:sheet name="Acquisition of EnerPath - Estim" sheetId="60" r:id="rId60"/>
    <s:sheet name="Conversion of Subordinated De61" sheetId="61" r:id="rId61"/>
    <s:sheet name="Subordinated Convertible Term62" sheetId="62" r:id="rId62"/>
    <s:sheet name="Sale of Series B Preferred St63" sheetId="63" r:id="rId63"/>
    <s:sheet name="Sale of Series C Preferred St64" sheetId="64" r:id="rId64"/>
    <s:sheet name="Letter of Credit Agreement (Det" sheetId="65" r:id="rId65"/>
    <s:sheet name="Business Segment Information (D" sheetId="66" r:id="rId66"/>
    <s:sheet name="Line of Credit - Heritage Ban67" sheetId="67" r:id="rId67"/>
    <s:sheet name="Interest Expense (Details)" sheetId="68" r:id="rId68"/>
    <s:sheet name="Lease Commitments (Details)" sheetId="69" r:id="rId69"/>
    <s:sheet name="Income Taxes (Details)" sheetId="70" r:id="rId70"/>
    <s:sheet name="Commitments and Contingencies (" sheetId="71" r:id="rId71"/>
    <s:sheet name="Equity Transactions (Details)" sheetId="72" r:id="rId72"/>
    <s:sheet name="Stock Options (Details)" sheetId="73" r:id="rId73"/>
    <s:sheet name="Stock Options - Summary the opt" sheetId="74" r:id="rId74"/>
    <s:sheet name="Stock Options - Summary of stoc" sheetId="75" r:id="rId75"/>
    <s:sheet name="Stock Options - Weighted averag" sheetId="76" r:id="rId76"/>
    <s:sheet name="Stock Options - Unrecognized co" sheetId="77" r:id="rId77"/>
    <s:sheet name="Restricted Stock (Details)" sheetId="78" r:id="rId78"/>
    <s:sheet name="Employee Stock Purchase Plan (D" sheetId="79" r:id="rId79"/>
    <s:sheet name="Legal Matters (Details)" sheetId="80" r:id="rId80"/>
    <s:sheet name="Related Parties (Details)" sheetId="81" r:id="rId81"/>
    <s:sheet name="Selected Quarterly Financial 82" sheetId="82" r:id="rId82"/>
  </s:sheets>
  <s:definedNames/>
  <s:calcPr calcId="124519" calcMode="auto" fullCalcOnLoad="1"/>
</s:workbook>
</file>

<file path=xl/sharedStrings.xml><?xml version="1.0" encoding="utf-8"?>
<sst xmlns="http://schemas.openxmlformats.org/spreadsheetml/2006/main" uniqueCount="825">
  <si>
    <t>Document and Entity Information - USD ($)</t>
  </si>
  <si>
    <t>12 Months Ended</t>
  </si>
  <si>
    <t>Dec. 31, 2015</t>
  </si>
  <si>
    <t>Mar. 30, 2016</t>
  </si>
  <si>
    <t>Jun. 30, 2015</t>
  </si>
  <si>
    <t>Document and Entity Information</t>
  </si>
  <si>
    <t>Entity Registrant Name</t>
  </si>
  <si>
    <t>LIME ENERGY CO.</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less allowance for doubtful accounts of $1,636 and $1,794 at December 31, 2015 and 2014, respectively</t>
  </si>
  <si>
    <t>Inventories</t>
  </si>
  <si>
    <t>Unbilled Accounts Receivable</t>
  </si>
  <si>
    <t>Prepaid expenses and other</t>
  </si>
  <si>
    <t>Current assets of discontinued operations</t>
  </si>
  <si>
    <t>Total Current Assets</t>
  </si>
  <si>
    <t>Property and Equipment, net of accumulated depreciation of $4,304 and $3,463 at December 31, 2015 and 2014, respectively (Note 5)</t>
  </si>
  <si>
    <t>Long-Term Receivables</t>
  </si>
  <si>
    <t>Deferred Financing Costs, net of accumulated amortization of $305 and $108 at December 31, 2015 and 2014, respectively</t>
  </si>
  <si>
    <t>Intangibles, net of accumulated amortization of $1,004 and $0 at December 31, 2015 and 2014, respectively (Note 6)</t>
  </si>
  <si>
    <t>Goodwill (Note 6)</t>
  </si>
  <si>
    <t>Total Assets</t>
  </si>
  <si>
    <t>Current Liabilities</t>
  </si>
  <si>
    <t>Accounts payable</t>
  </si>
  <si>
    <t>Accrued expenses (Note 7)</t>
  </si>
  <si>
    <t>Unearned Revenue</t>
  </si>
  <si>
    <t>Customer deposits</t>
  </si>
  <si>
    <t>Other current liabilities</t>
  </si>
  <si>
    <t>Current portion of long-term liabilities</t>
  </si>
  <si>
    <t>Current liabilities of discontinued operations</t>
  </si>
  <si>
    <t>Total Current Liabilities</t>
  </si>
  <si>
    <t>Long-Term Debt, less current maturities</t>
  </si>
  <si>
    <t>Long-Term Debt - Related Party</t>
  </si>
  <si>
    <t>Derivative Liability - Related Party</t>
  </si>
  <si>
    <t>Total Liabilities</t>
  </si>
  <si>
    <t>Contingently redeemable Series C Preferred stock, $0.01 par value: 10,000 shares authorized; 10,000 shares issued and outstanding as of December 31, 2015 and 2014, respectively (includes accrued dividends of $1,320 at December 31, 2015)</t>
  </si>
  <si>
    <t>Stockholders' Equity</t>
  </si>
  <si>
    <t>Common stock, $.0001 par value; 50,000,000 shares authorized; 9,570,398 and 9,460,090 issued and outstanding as of December 31, 2015 and 2014, respectively</t>
  </si>
  <si>
    <t>Additional paid-in capital</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Property and Equipment, accumulated depreciation (in dollars)</t>
  </si>
  <si>
    <t>Deferred Financing Costs, accumulated amortization (in dollars)</t>
  </si>
  <si>
    <t>Intangibles, accumulated amortization (in dollars)</t>
  </si>
  <si>
    <t>Redeemable preferred stock, par value (in dollars per share)</t>
  </si>
  <si>
    <t>Redeemable preferred stock, shares authorized</t>
  </si>
  <si>
    <t>Redeemable preferred stock, shares issued</t>
  </si>
  <si>
    <t>Redeemable preferred stock, shares outstanding</t>
  </si>
  <si>
    <t>Accrued dividends</t>
  </si>
  <si>
    <t>Common stock, par value (in dollars per share)</t>
  </si>
  <si>
    <t>Common stock, shares authorized</t>
  </si>
  <si>
    <t>Common stock, shares issued</t>
  </si>
  <si>
    <t>Common stock, shares outstanding</t>
  </si>
  <si>
    <t>Consolidated Statement of Operations - USD ($) $ in Thousands</t>
  </si>
  <si>
    <t>Consolidated Statement of Operations</t>
  </si>
  <si>
    <t>Revenue</t>
  </si>
  <si>
    <t>Cost of sales (1)</t>
  </si>
  <si>
    <t>Gross Profit</t>
  </si>
  <si>
    <t>Selling, general and administrative</t>
  </si>
  <si>
    <t>Acquisition costs</t>
  </si>
  <si>
    <t>Amortization of intangibles</t>
  </si>
  <si>
    <t>Operating loss</t>
  </si>
  <si>
    <t>Other Income (Expense)</t>
  </si>
  <si>
    <t>Interest income</t>
  </si>
  <si>
    <t>Interest expense - Related Party $1,221 and $189 thousand for the year ended December 31, 2015 and 2014, respectively.</t>
  </si>
  <si>
    <t>Extinguishment of debt - Related Party</t>
  </si>
  <si>
    <t>Loss from change in derivative liability - Related Party</t>
  </si>
  <si>
    <t>Total other expense</t>
  </si>
  <si>
    <t>Loss from continuing operations before income taxes</t>
  </si>
  <si>
    <t>Income tax (expense) benefit</t>
  </si>
  <si>
    <t>Loss from continuing operations</t>
  </si>
  <si>
    <t>Discontinued Operations:</t>
  </si>
  <si>
    <t>(Loss) income from operation of discontinued business</t>
  </si>
  <si>
    <t>Net loss</t>
  </si>
  <si>
    <t>Preferred dividend</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Note 3)</t>
  </si>
  <si>
    <t>Consolidated Statement of Operations (Parenthetical) $ in Thousands</t>
  </si>
  <si>
    <t>Dec. 31, 2015USD ($)</t>
  </si>
  <si>
    <t>Interest expense - Related Party</t>
  </si>
  <si>
    <t>Amortization of intangible excluded from COGS</t>
  </si>
  <si>
    <t>Consolidated Statements of Stockholders' Equity - USD ($) shares in Thousands, $ in Thousands</t>
  </si>
  <si>
    <t>Common Stock</t>
  </si>
  <si>
    <t>Additional Paid-in Capital</t>
  </si>
  <si>
    <t>Accumulated Deficit</t>
  </si>
  <si>
    <t>Series A Preferred Stock</t>
  </si>
  <si>
    <t>Series B Preferred Stock</t>
  </si>
  <si>
    <t>Total</t>
  </si>
  <si>
    <t>Balance at Dec. 31, 2013</t>
  </si>
  <si>
    <t>Balance (in shares) at Dec. 31, 2013</t>
  </si>
  <si>
    <t>Increase (Decrease) in Stockholders' Equity</t>
  </si>
  <si>
    <t>Conversion of subordinated notes</t>
  </si>
  <si>
    <t>Conversion of subordinated notes (in shares)</t>
  </si>
  <si>
    <t>Issuance of preferred stock</t>
  </si>
  <si>
    <t>Issuance of preferred stock (in shares)</t>
  </si>
  <si>
    <t>Issuance costs</t>
  </si>
  <si>
    <t>Warrants Issued</t>
  </si>
  <si>
    <t>Preferred stock dividends</t>
  </si>
  <si>
    <t>Satisfaction of accrued dividends through the issuance of preferred stock</t>
  </si>
  <si>
    <t>Satisfaction of accrued dividends through the issuance of preferred stock (in shares)</t>
  </si>
  <si>
    <t>Conversion of Series A &amp; B shares</t>
  </si>
  <si>
    <t>Conversion of Series A &amp; B shares (in shares)</t>
  </si>
  <si>
    <t>Shares issued for benefit plans</t>
  </si>
  <si>
    <t>Shares issued for benefit plans (in shares)</t>
  </si>
  <si>
    <t>Share based compensation</t>
  </si>
  <si>
    <t>Balance at Dec. 31, 2014</t>
  </si>
  <si>
    <t>Balance (in shares) at Dec. 31, 2014</t>
  </si>
  <si>
    <t>Share based compensation (in shares)</t>
  </si>
  <si>
    <t>Balance at Dec. 31, 2015</t>
  </si>
  <si>
    <t>Balance (in shares) at Dec. 31, 2015</t>
  </si>
  <si>
    <t>Consolidated Statements of Cash Flows - USD ($) $ in Thousands</t>
  </si>
  <si>
    <t>Cash Flows From Operating Activities</t>
  </si>
  <si>
    <t>Adjustments to reconcile net loss to net cash provided by (used in) operating activities, net of assets acquired and disposed of:</t>
  </si>
  <si>
    <t>Provision for bad debt</t>
  </si>
  <si>
    <t>Share-based compensation</t>
  </si>
  <si>
    <t>Depreciation and amortization</t>
  </si>
  <si>
    <t>Amortization of deferred financing costs</t>
  </si>
  <si>
    <t>PIK notes issued for interest</t>
  </si>
  <si>
    <t>Change in derivative liability - Related Party</t>
  </si>
  <si>
    <t>Loss on extinguishment of debt - Related Party</t>
  </si>
  <si>
    <t>Deferred income tax benefit</t>
  </si>
  <si>
    <t>Interest on Sub Notes added to principal - Related Party</t>
  </si>
  <si>
    <t>Amortization of original issue discount - Related Party</t>
  </si>
  <si>
    <t>Establishment of restricted funds to release Letter of Credit</t>
  </si>
  <si>
    <t>Release of restricted funds</t>
  </si>
  <si>
    <t>Changes in assets and liabilities, net of business acquisitions and dispositions</t>
  </si>
  <si>
    <t>Accounts receivable</t>
  </si>
  <si>
    <t>Prepaid expenses and other current assets</t>
  </si>
  <si>
    <t>Assets of discontinued operations</t>
  </si>
  <si>
    <t>Accrued expenses</t>
  </si>
  <si>
    <t>Customer deposits and other current liabilities</t>
  </si>
  <si>
    <t>Liabilities of discontinued operations</t>
  </si>
  <si>
    <t>Net cash provided by (used in) operating activities</t>
  </si>
  <si>
    <t>Cash Flows From Investing Activities</t>
  </si>
  <si>
    <t>Acquisition of EnerPath</t>
  </si>
  <si>
    <t>Purchases of property and equipment</t>
  </si>
  <si>
    <t>Net cash (used in) provided by investing activities</t>
  </si>
  <si>
    <t>Cash Flows From Financing Activities</t>
  </si>
  <si>
    <t>Payments on vehicle financing</t>
  </si>
  <si>
    <t>Deferred Financing costs</t>
  </si>
  <si>
    <t>Proceeds from issuance of preferred stock</t>
  </si>
  <si>
    <t>Proceeds from issuance of convertible notes - Related Party</t>
  </si>
  <si>
    <t>Costs related to preferred stock issuances</t>
  </si>
  <si>
    <t>Net cash provided by financing activities</t>
  </si>
  <si>
    <t>Net Decrease in Cash and Cash Equivalents</t>
  </si>
  <si>
    <t>Cash and Cash Equivalents, at beginning of period</t>
  </si>
  <si>
    <t>Cash and Cash Equivalents, at end of period</t>
  </si>
  <si>
    <t>Supplemental Disclosure of Cash Flow Information:</t>
  </si>
  <si>
    <t>Preferred dividends satisfied through issuance of preferred stock:</t>
  </si>
  <si>
    <t>Value of subordinated notes and accrued interest converted to preferred stock:</t>
  </si>
  <si>
    <t>Cash paid during the period for interest:</t>
  </si>
  <si>
    <t>Continuing operations</t>
  </si>
  <si>
    <t>Warrants issued for deferred financing fees:</t>
  </si>
  <si>
    <t>Warrants issued with letter of credit:</t>
  </si>
  <si>
    <t>Description of Business</t>
  </si>
  <si>
    <t>Note 1 — Description of Business
Lime Energy Co. (the “Company”), a Delaware corporation headquartered in Newark, New Jersey, is a provider of energy efficiency solutions for small businesses under utility demand-side management programs .</t>
  </si>
  <si>
    <t>Basis of Presentation</t>
  </si>
  <si>
    <t>Note 2 — Basis of Presentation
The accompanying consolidated financial statements have been prepared in accordance with accounting principles generally accepted in the United States of America (“GAAP”).
The consolidated financial statements include the accounts of Lime Energy Co. and its wholly-owned subsidiaries . All significant intercompany balances and transactions have been eliminated in consolidation.</t>
  </si>
  <si>
    <t>Summary of Significant Accounting Policies</t>
  </si>
  <si>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Risk
The Company’s customers are primarily utilities and their small business customers. During 2015 and 2014, revenue generated under four utility programs represented 69% and 78% of the Company’s consolidated revenue, respectively.
The Company purchases its materials from a variety of suppliers and continues to seek out alternate suppliers for critical components so that it can be assured that its sales will not be interrupted by the inability of a single supplier to deliver product. During 2015, two suppliers were responsible for 68% and 15% of the Company’s purchases, respectively, while during 2014 two suppliers were responsible for 48% and 13% of the Company’s purchases, respectively.
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
Allowance for Doubtful Accounts
The Company records an allowance for doubtful accounts based on specifically identified amounts that it believes to be uncollectible. If actual collections experience changes, revisions to the allowance may be required. After all attempts to collect a receivable have failed, the receivable is written off against the allowance. Based on the information available to it, the Company believes its allowance for doubtful accounts is adequate. However, actual write-offs might exceed the recorded allowance.
The following is a summary of changes to the allowance for doubtful accounts (in thousands):
Year ended December 31,
2015
2014
Balance at the beginning of the period
$
$
Additions charged to costs and expenses
Amounts written-off
)
)
Balance at the end of the period
$
$
Inventories
Inventories are stated at the lower of cost or market. Cost is determined utilizing the first-in, first-out (FIFO) method.
Properties &amp; Equipment
Property and equipment are stated at cost. For financial reporting purposes, depreciation is computed using the straight-line method over the following estimated useful lives:
Building Improvements
3 - 10 years
Office equipment
3 - 5 years
Furniture
5 - 10 years
Transportation equipment
3 - 5 years
Software
3 – 5 years
Long-Lived Assets
We evaluate our long-lived assets periodically for impairment in accordance with ASC 360-10-35, “Accounting for the Impairment or Disposal of Long-Lived Assets.” We record impairment losses on long-lived assets used in operations when events and circumstances indicate that the assets might be impaired and the undiscounted cash flows estimated to be generated by those assets are less than the carrying amount of those items. Our cash flow estimates are based on historical results adjusted to reflect our best estimate of future market and operating conditions. The net carrying value of assets not recoverable is reduced to fair value. Our estimates of fair value represent our best estimate based on industry trends and reference to market rates and transactions.
Goodwill
Goodwill represents the purchase price in excess of the fair value of assets acquired in business combinations.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During the fourth quarter of 2015, the Company undertook an assessment of its goodwill for possible impairment and concluded that the fair value of the continuing business, based on the discounted current value of the estimated future cash flows, exceeded the carrying value, indicating that the goodwill was not impaired.
The Company considered various factors in determining the fair value of its business, including discounted cash flows from projected earnings, values for comparable companies and the market price of its common stock. It will continue to monitor for any impairment indicators such as underperformance of projected earnings, net book value compared to market capitalization, declining stock price and significant adverse economic and industry trends. In the event that the business does not achieve projected results, or as the result of changes in facts of circumstances, the Company could incur an additional goodwill impairment charge in a future period.
Revenue Recognition
The Company provides energy efficient solutions that focus on the different uses of energy, including lighting and electrical, mechanical and HVAC, and refrigeration. These solutions consist of product sales and installation services. Customers purchase solutions individually or combined. When purchased individually, the Company recognizes revenue when performance is complete, typically when the products have been installed. When purchased together, the Company recognizes revenue as installation occurs in accordance with the arrangement.
Unbilled Accounts Receivable in the accompanying Consolidated Balance Sheet represents revenue earned on completed installations for which the customer has not been invoiced as well as the cost of products that have been shipped to the customer but not installed. Customer Deposits in the accompanying Consolidated Balance Sheet, represent deposits received from customers in advance of related project installation.
During 2015, the Company determined that completed contract revenue recognition was appropriate. The impact of the change in the current year was immaterial.
Unbilled Accounts Receivable
As of December 31, 2015, the Company had customer projects underway for which it had recognized revenue but not yet invoiced the customer. The Company records this unbilled revenue as a current asset titled “Unbilled Accounts Receivable.” The Company had Unbilled Accounts Receivable of $6.5 million and $7.4 million at December 31, 2015 and 2014, respectively.
Advertising, Marketing and Promotional Costs
Expenditures on advertising, marketing and promotions are charged to operations in the period incurred and totaled $1.2 million and $161 thousand for the periods ended December 31, 2015 and 2014, respectively.
Income Taxes
Income taxes are accounted for under the asset and liability method. Deferred income taxes are recognized for the tax consequences in future years of the differences between the tax basis of assets and liabilities and their financial reporting amounts at each period end based on enacted tax laws and statutory tax rates applicable to the periods in which the differences are expected to affect taxable earnings. Valuation allowances are established when necessary to reduce deferred tax assets to the amount more likely than not to be realized.
Net Loss Per Share
The Company computes loss per share under ASC 260-10, “Earnings Per Share.” This statement requires presentation of two amounts: basic and diluted loss per share. Basic loss per share is computed by dividing the loss available to common stockholders by the weighted average common shares outstanding. Diluted earnings per share would include all common stock equivalents unless anti-dilutive. For periods when such inclusion would not be anti-dilutive, the Company uses the treasury method to calculate the diluted earnings per share. The treasury stock method assumes that the Company uses the proceeds from the exercise of in-the-money options and warrants to repurchase common stock at the average market price for the period. Options and warrants are only dilutive when the average market price of the underlying common stock exceeds the exercise price of the options or warrants.
The Company has not included the outstanding options, warrants, preferred stock or convertible debt as common stock equivalents when calculating the diluted loss per share for the years ended December 31, 2015 or 2014, because the effect would be anti-dilutive.
The following table sets forth the weighted average shares issuable upon exercise of outstanding options and warrants and convertible debt that is not included in the basic and diluted loss per share available to common stockholders:
December 31,
2015
2014
Weighted average shares issuable upon exercise of outstanding options
Weighted average shares issuable upon exercise of outstanding warrants
Weighted average shares issuable upon conversion of convertible preferred stock
Weighted average shares issuable upon conversion of convertible debt
Total
Fair Value Measurements
U.S. GAAP establishes a framework for measuring fair value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re classified as Level 1 at December 31, 2015 and 2014.
The Company is required by U.S. GAAP to record certain assets and liabilities at fair value on a recurring basis.
The guidance in ASC 815 required that the Company mark the value of its Derivative Liability — Related Party (See Note 10) to market and recognize the change in valuation in its statement of operations each reporting period. Determining the Derivative Liability — Related Party to be recorded required the Company to develop estimates to be used in calculating the fair value.
Since the Derivative Liability — Related Party does not trade in an active securities market, the Company considers this to be a Level 3 measurement. See Note 10 for a description of the manner in which the fair value was calculated.
Fair Value of Financial Instruments
The carrying amounts reported in the consolidated balance sheets for accounts receivable, accounts payable and accrued expenses approximate fair value because of the short-term nature of these amounts. The fair value of the long-term debt — related party, also approximates fair value, as the debt was originated in 2015 and the Company believes its credit rating and prevailing market rates are comparable at December 31, 2015.
Share-based Compensation
The Company has a stock incentive plan that provides for stock-based employee compensation, including the granting of stock options and shares of restricted stock, to certain key employees. The Company follows the guidance of ASC 718, “Compensation — Stock Compensation,” which requires companies to record stock compensation expense for equity-based awards granted, including stock options and restricted stock unit grants, over the service period of the equity-based award based on the fair value of the award at the date of grant.
The following are the components of the Company’s stock compensation expense during the years ended December 31, 2015 and 2014, respectively:
2015
2014
Stock Options
$
$
)
Restricted Stock
Employee Stock Purchase Plan
Total Stock Compensation Expense
$
$
Please refer to Notes 21, 22 and 23 for additional information regarding share-based compensation expense.
Recent Accounting Pronouncements
In February 2016, the Financial Accounting Standards Board (“FASB”) issued Accounting Standards Update (“ASU”) 2016-02, “Leases (Topic 842).” ASU 2016-02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ASU 2016-02 is effective for fiscal years, and interim periods within those fiscal years, beginning after December 15, 2018. We are currently evaluating the impact of adopting ASU 2016-02 on our consolidated financial statements and related disclosures.
In January 2016, FASB issued ASU 2016-01, “Recognition and Measurement of Financial Assets and Financial Liabilities.” ASU 2016-01 provides guidance concerning certain matters involving the recognition, measurement, and disclosure of financial assets and financial liabilities. The guidance does not alter the basic framework for classifying debt instruments held as financial assets. ASU 2016-01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ASU 2015-17 simplifies the presentation of deferred income taxes and requires deferred tax liabilities and assets be classified as non-current in a classified statement of financial position. ASU 2015-17 is effective for fiscal years beginning after December 15, 2016, including interim periods within those fiscal years. Earlier application is permitted for all entities as of the beginning of an interim or annual reporting period. ASU 2015-17 may be applied either prospectively or retrospectively to all periods presented. We are currently evaluating the impact of adopting ASU 2015-17 on our consolidated financial statements and related disclosures.
In May 2014, FASB issued ASU 2014-09, “Revenue from Contracts With Customers.” ASU 2014-09 supersedes nearly all existing guidance on revenue recognition under GAAP. The core principle of ASU 2014-09 is to recognize revenues when promised goods or services are transferred to customers in an amount that reflects the consideration to which the Company expects to be entitled for those goods or services using a defined five-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In April 2015,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Discontinued Operations</t>
  </si>
  <si>
    <t>Note 4 — Discontinued Operations
As previously disclosed, the Company sold the majority of its public sector business in early 2013. In addition, during the third quarter of 2013, the Company disposed of GESPC, its contract with the Army Corp of Engineers under the Federal Renewal and Renovation program, and the regional service business located in Bethlehem, Pennsylvania. These businesses, along with the asset development business that the Company shut down at the end of 2012, have all been reported as discontinued operations in the consolidated financial statements.
The revenue and loss related to discontinued operations were as follows (in thousands):
Year ended December 31,
2015
2014
Revenue
$
)
$
Operating (Income) Loss
$
)
$
The assets and liabilities related to discontinued operations were as follows (in thousands):
December 31,
2015
2014
Unbilled Accounts Receivable
—
Total current assets
Total Assets
$
$
Accounts payable
$
—
$
Accrued expenses
Unearned Revenue
Customer deposits
Total current liabilities
Total Liabilities
$
$</t>
  </si>
  <si>
    <t>Property and Equipment</t>
  </si>
  <si>
    <t>Note 5 — Property and Equipment
Property and equipment consist of the following (in thousands):
December 31,
2015
2014
Buildings &amp; improvements
$
$
Construction equipment
Furniture
Office equipment
Software
Transportation equipment
Less accumulated depreciation
)
)
Property and Equipment, Net
$
$
Total depreciation expense was $0.9 million and $0.7 million for the years ended December 31, 2015 and 2014, respectively.</t>
  </si>
  <si>
    <t>Goodwill and Other Intangible Assets</t>
  </si>
  <si>
    <t>Note 6 — Goodwill and Other Intangible Assets
Goodwill represents the purchase price in excess of the fair value of net assets acquired in business combinations. ASC 350, “Goodwill and Other Intangible Assets,” requires the Company to assess goodwill for impairment at least annually in the absence of an indicator of possible impairment and immediately upon an indicator of possible impairment. The following is a summary of the Company’s goodwill (in thousands):
Balance at December 31, 2013
$
Balance at December 31, 2014
$
Acquisition of Enerpath
Balance at December 31, 2015
$
The following is a summary of the Company’s intangible assets (in thousands):
Remaining Life (months)
Gross Book Value
Accumulated Amortization
Impairment
Net Book Value
As of December 31, 2015
Amortized intangible assets:
Customer Relationships
—
Technology and software
—
Trade name
—
Total
$
$
$
—
$
The total expected future annual amortization is as follows (in thousands):
Year
Amount
2016
$
2017
2018
2019
2020
Thereafter
Total
$</t>
  </si>
  <si>
    <t>Accrued Expenses</t>
  </si>
  <si>
    <t>Note 7 — Accrued Expenses
Accrued expenses are comprised of the following (in thousands):
December 31,
2015
2014
Compensation
$
$
Interest
—
Job costs
Rent
Sales tax payable
Preferred stock dividends
—
Taxes
—
Other
Accrued Expenses
$
$</t>
  </si>
  <si>
    <t>Acquisition of Enerpath</t>
  </si>
  <si>
    <t>Note 8 — Acquisition of EnerPath
On March 24, 2015, the Company acquired EnerPath International Holding Company, a California-based provider of software solutions and program administration for utility energy efficiency programs (“EnerPath”). The consideration paid in connection with the EnerPath acquisition was approximately $11 million in cash with $1.0 million held in escrow, subject to adjustment as set forth in the Agreement and Plan of Merger by and among the Company, EIHC Merger Sub, Inc., a wholly-owned subsidiary of the Company, EnerPath, and the EnerPath stockholders. The purchase price adjustment indemnification escrow of $250 thousand was released on June 25, 2015, together with the $75 thousand escrow that had been set aside to cover expenses of the stockholders’ representative. An amount equal to approximately $629 thousand remains in escrow to cover any post-closing indemnification.
The fair values of the assets acquired and liabilities assumed related to the acquisition are based on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fair values recorded and expenses associated with these items, including variances in the estimated purchase price.
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
The preliminary estimate of intangible assets acquired from EnerPath, the acquired intangible asset categories, fair value and average amortization periods are as follows (in thousands):
Average
Estimated Annual
Amortization
Amortization
Fair Value
Method/Period
Expense
Customer relationships
$
Cash flow/7 years
$
Enerworks System Software
4 years
Trade name
3 years
$
$
The following unaudited pro forma information represents the Company’s results of operations as if the acquisition had occurred on January 1, 2014 (in thousands, except per share data):
Years ended December 31,
2015
2014
Revenue
$
$
Loss from continuing operations
$
)
$
)
(Loss) Income from operation of discontinued business
)
Net loss
$
)
$
)
Preferred stock dividends
)
)
Net loss available to common stockholders
$
)
$
)
Basic and Diluted (loss) earnings Per Common Share From
Continuing operations
$
)
$
)
Discontinued operations
)
—
Basic and Diluted Loss Per Common Share
$
)
$
)
Weighted Average Common
Shares Outstanding
The pro forma results have been prepared for informational purposes only and include adjustments to amortize acquired intangible assets with finite life, eliminate acquisition-related expenses, and reflect additional interest expense on debt used to fund the acquisition. These pro forma results do not purport to be indicative of the results of operations that would have occurred had the purchase been made as of the beginning of the periods presented or of the results of operations that may occur in the future.
The results of operations of the EnerPath International Holding Company have been included in the Company’s consolidated financial statements since the March 24, 2015 closing date, including approximately $34.1 million of total revenue and $0.4 million of operating income.
Acquisition costs on the Unaudited Condensed Consolidated Statement of Operations are comprised of acquisition expenses, including legal, accounting, and banking expenses.</t>
  </si>
  <si>
    <t>Conversion of Subordinated Debt and Sale of Series A Preferred Stock</t>
  </si>
  <si>
    <t>Note 9 — Conversion of Subordinated Debt and Sale of Series A Preferred Stock
On September 23, 2013, the Company entered into a Preferred Stock and Warrant Purchase Agreement (the “Series A Purchase Agreement”) with a group of investors including two of our directors, Mr. Christopher Capps and Mr. Richard Kiphart (collectively with the other investors, the “ Series A Investors”), pursuant to which the Series A Investors purchased 926,223 shares of the Company’s Series A Preferred Stock (the “Series A Preferred Stock”) at a price of $10.00 per share of Series A Preferred Stock. The purchase price was paid with (a) $2.5 million in cash and (b) the exchange of approximately $6.8 million (principal amount and accrued interest) of the Company’s Subordinated Secured Convertible Pay-In-Kind Notes (the “Notes”), representing all of the outstanding Notes at the time.
The shares of Series A Preferred Stock were entitled to an accruing dividend of 12.5% per annum of their original issue price (subject to adjustment for stock splits, combinations and similar recapitalizations), payable semi-annually in arrears.
The shares of Series A Preferred Stock were convertible at the election of the holder of such shares, into shares of the Company’s common stock, and the Company could redeem all or a portion of the Series A Preferred Stock at its option subject to certain legal restrictions.
On December 23, 2014, in connection with the issuance of Series C Preferred Stock (discussed in Note 12 - “Sale of Series C Preferred Stock” ), all outstanding shares of Series A Preferred Stock were converted to 3,084,261 shares of common stock, and the Series A Warrants that had been issued in connection with the entry into the Series A Purchase Agreement were cancelled.</t>
  </si>
  <si>
    <t>Subordinated Convertible Term Notes</t>
  </si>
  <si>
    <t>Note 10 — Subordinated Convertible Term Notes
2015 Convertible Debt Financing to Fund the EnerPath Acquisition — Related Party
To finance the purchase price for the acquisition of EnerPath (described in Note 8—“Acquisition of EnerPath” above), the Company entered into a Note Purchase Agreement, dated March 24, 2015 (the “Note Purchase Agreement”) with Bison Capital Partners IV, L.P., a Delaware limited partnership (“Bison”), pursuant to which the Company sold to Bison a note in the amount of $11.75 million (the “Note”). The proceeds from the sale of the Note were used to finance the EnerPath acquisition and to pay $0.9 million of fees and expenses incurred in connection therewith, including fees and expenses incurred in connection with the Note Purchase Agreement, which were capitalized and included as a discount to long-term debt. As of the date the Note was issued, Bison owned 10,000 shares of the Company’s Series C Convertible Preferred Stock (the “Series C Preferred Stock”), which was, as of that date, convertible into approximately 30% of the Company’s common stock, making Bison the Company’s single largest stockholder. Two members of the Company’s Board, Andreas Hildebrand and Peter Macdonald, are partners of an affiliate of Bison. Mr. Hildebrand and Mr. Macdonald recused themselves from the Board’s consideration of the Note issuance. The Note is guaranteed by each subsidiary of the Company, including EnerPath and each of EnerPath’s subsidiaries, and is secured by a lien on all of the assets of the Company and each of its subsidiaries. The Company may not elect to prepay the Note.
Based upon the initial conversion price of the Note ($3.16), all or any portion of the principal amount of the Note, plus, subject to the terms of the Note, any accrued but unpaid interest, but not more than the principal amount of the Note, may, at the election of the Note holder, be converted into 3,718,354 shares of common stock after March 24, 2018 or the occurrence of a change of control of the Company, whichever occurs first. The conversion price is subject to anti-dilution adjustments in connection with stock splits and similar occurrences and certain other events set forth in the Note, including future issuances of common stock or common stock equivalents at effective prices lower than the then-current conversion price. Due to the terms of the anti-dilution provision, the Company separated this conversion feature from the debt instrument and accounts for it as a derivative liability that must be carried at its estimated fair value with changes in fair value reflected in the Company’s Consolidated Statements of Operations. Upon issuance, the initial estimate of fair value was established as both a derivative liability and as a discount on the Note. That discount, absent the Note amendment described below, would have been amortized to interest expense over the term of the Note. The Company determined the estimated fair value of the derivative liability to be $5.6 million and $6.6 million as of the Note issuance date and December 31, 2015, respectively.
The fair value of the derivative liability was determined using a binomial option pricing model with the following assumptions: a risk-free rate of 1.36%; expected volatility of 77%; a maturity date of March 24, 2020; probability factors regarding the Company’s ability to meet the EBITDA covenants in the Note; and a 0% probability that a future financing transaction would reduce the conversion price.
On March 31, 2015, we executed an amendment (“Amendment No. 1”) to the Subordinated Secured Convertible Promissory Note dated March 24, 2015 between us and Bison. The Amendment provided that, should the Company fail to meet certain trailing EBITDA targets as of June 30, 2015, September 30, 2015, or December 31, 2015, then for each such quarter in which such EBITDA target was not met, an additional $1 million in interest would have accrued and been added to the note principal. We were in compliance with all of the financial covenants in Amendment No. 1 and no penalty interest was accrued.
Pursuant to prevailing accounting guidance, Amendment No. 1, for accounting purposes, was treated as an extinguishment of the original Note and the issuance of a new note, with the conversion derivative left intact and unchanged. Upon extinguishment, the net carrying amount of the extinguished Note (including its principal amount and related discounts and deferred financing costs) of $5.8 million was written off and the fair value of the amended Note was established, resulting in a net charge to earnings in the statement of operations of $1.4 million. The fair value of the amended Note was determined by reference to its probability weighted average expected cash flows discounted at an estimated market interest rate for a hypothetical similar non-convertible note issued by the Company. The March 31, 2015 carrying value of $7.3 million will incur interest charges at an effective interest rate required to result in the ultimate amount of cash flows needed to service the Note. As of March 31, 2015, that effective interest rate was estimated at 25.4% but may change depending on actual cash requirements to service the Note pursuant to the various interest payment alternatives described above.
On March 30, 2016, we entered into a second amendment to the Bison Note (“Amendment No. 2”). Amendment No. 2 revised the covenants related to minimum consolidated EBITDA for the four consecutive fiscal quarters ending March 31, 2016, June 30, 2016, September 30, 2016, and December 31, 2016. Pursuant to Amendment No. 2, if we fail to meet the specified trailing EBITDA targets for any of these quarters, then for each such quarter in which such EBITDA target is not met up to an additional $500 thousand in interest will accrue and be added to the note principal. As a result of Amendment No. 2, a failure on our part to meet the specified trailing EBITDA targets for any of the four consecutive fiscal quarters ending March 31, 2016, June 30, 2016, September 30, 2016, and December 31, 2016 would not be an event of default under the Note. Amendment No. 2 did not, however, revise the required minimum consolidated EBITDA targets for periods subsequent to December 31, 2016. Going forward, if we are unable to further amend the Bison Note or significantly improve our EBITDA, our consolidated EBITDA may not exceed the minimum consolidated EBITDA tests required by the Bison Note and, as a result, an event of default would exist under the Bison Note for which Bison could accelerate our repayment of the indebtedness.
2014 Notes
On August 4, 2014, the Company entered into a Subscription Agreement (the “Subscription Agreement”) with a group of investors including Mr. Richard Kiphart (collectively with the other investors, the “Note Holders”). Pursuant to the terms of the Subscription Agreement, the Note Holders lent the Company $1.0 million under Subordinated Secured Convertible Pay-In-Kind Notes (the “2014 Notes”). The 2014 Notes had a term of ten years and accrued interest at the rate of 12.5% per year, payable semi-annually in cash or additional 2014 Notes, at the Company’s election.
The Note Holders were entitled to convert the 2014 Notes at any time, at their election, into shares of the Company’s common stock at a conversion price calculated as provided in the 2014 Notes.
On December 23, 2014, in connection with the issuance of Series C Preferred Stock discussed in Note 12—“Sale of Series C Preferred Stock” below, the 2014 Notes were converted into 213,500 shares of common stock.</t>
  </si>
  <si>
    <t>Sale of Series B Preferred Stock</t>
  </si>
  <si>
    <t>Note 11 —Sale of Series B Preferred Stock
On December 30, 2013, the Company entered into a Preferred Stock and Warrant Purchase Agreement (the “Series B Purchase Agreement”) with Mr. Kiphart and a group of other investors (collectively, the “Series B Investors”), pursuant to which the Series B Investors purchased 400,000 shares of the Company’s Series B Preferred Stock (the “Series B Preferred Stock”) at a price of $10.00 per share of Series B Preferred Stock.
On January 29, 2014, the Company entered into a Series B Purchase Agreement with Greener Capital Partners Fund II, L.P. (“Greener Capital”), pursuant to which Greener Capital purchased an aggregate of 200,000 shares of the Company’s Series B Preferred Stock at a price of $10.00 per share of Series B Preferred Stock. This transaction closed on February 4, 2014.
The shares of the Series B Preferred Stock were entitled to an accruing dividend of 12.5% per annum of their original issue price (subject to adjustment for stock splits, combinations and similar recapitalizations), payable semi-annually in arrears.
The shares of Series B Preferred Stock were convertible, at any time following the approval of such conversion by the Company’s stockholders, and the Company could at any time elect to redeem all or a portion of the Series B Preferred Stock unless prohibited by provisions of the Delaware General Corporation Law governing distributions to stockholders.
On December 23, 2014, in connection with the issuance of Series C Preferred Stock (discussed in Note 12 - “Sale of Series C Preferred Stock”), all shares of Series B Preferred Stock were converted to 2,383,437 shares of the Company’s common stock, and the Series B Warrants that had been issued in connection with the entry into the Series B Purchase Agreement were cancelled.</t>
  </si>
  <si>
    <t>Sale of Series C Preferred Stock</t>
  </si>
  <si>
    <t>Series C Preferred Stock</t>
  </si>
  <si>
    <t>Note 12 —Sale of Series C Preferred Stock
On December 23, 2014, the Company entered into a Preferred Stock Purchase Agreement with Bison, pursuant to which Bison purchased 10,000 shares of the Company’s Series C Preferred Stock at a price of $1,000 per share of Series C Preferred Stock.
The shares of Series C Preferred Stock are entitled to an accruing dividend of 12.5% per annum of their base amount (subject to adjustments for stock splits, combinations and similar recapitalizations), payable every six months. The base amount is adjusted on each dividend payment date for the unpaid dividends accrued. The Company accrued dividends of $1.3 million during the year ended December 31, 2015.
The shares of Series C Preferred Stock may be converted, at any time, at the option of the holder, into shares of the Company’s common stock at a conversion price which was initially equal to $2.40 per share (the “Series C Conversion Price”). The Series C Conversion Price shall be proportionately adjusted for stock splits, combinations and similar recapitalizations, and shall be adjusted for future issuances of common stock. Upon conversion , all accrued, undeclared and unpaid dividends on the shares of Series C Preferred Stock so converted shall be cancelled.
At any time after the fourth anniversary of the closing date, the Company shall have the right to redeem all, but not less than all, of the shares of Series C Preferred Stock for an amount equal to the original issue price of the shares plus all accrued but unpaid dividends, with such redemption to occur 30 days after the Company’s giving notice thereof to the holder(s) of the shares of Series C Preferred Stock. During such 30-day period, the holders of the Series C Preferred Stock may convert the Series C Preferred Stock to common stock in lieu of receiving the redemption payment. At any time after the fourth anniversary of the closing date, a holder of Series C Preferred Stock shall have the right to require the Company to redeem all or a portion of its Series C Preferred Stock for an amount equal to the original issue price of the shares plus all accrued but unpaid dividends. In the event the Company fails to make the required redemption payment by the date fixed for such payment, the dividend rate will increase to 15% per annum and increase by an additional 1% per annum each quarter until paid.
In connection with the issuance of the Series C Preferred Stock, the Company, Bison, Mr.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ortion of the new securities equal to the number of shares of common stock beneficially owned by Bison divided by the total number of shares of common stock then outstanding, on a fully-diluted basis.
The Shareholder Agreement also provides Bison with operational consent rights and director appointment rights that apply so long as Bison holds at least five percent of the total voting power of the Company. The stockholders of the Company party to the Shareholder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It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apply upon certain changes of control of the Company.
If, on the fifth anniversary of the closing date or any succeeding anniversary of such date, ten percent (10%)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 Agreement have agreed to vote in favor of and otherwise support such a sale. If such a sale is not consummated within nine months, Bison shall have the right to require the Company to purchase, subject to the terms of the Shareholder Agreement, all or any portion of its Series C Preferred Stock or common stock into which such Series C Preferred Stock has converted, for a per share price generally equal to the average closing price of the Company’s common stock for the 60 trading days immediately preceding the date on which notice of exercise of such right is given to the Company.
The Company incurred costs of approximately $617 thousand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
The Company has used the cash proceeds from the sale of the Series C Preferred Stock for general corporate purposes.
On March 24, 2015, the Company amended and restated the Shareholder Agreement (as amended and restated, the “Amended and Restated Shareholder Agreement”) and that certain Registration Rights Agreement dated December 23, 2014 by and among the Company, Bison and certain other stockholders of the Company (as amended and restated, the “Amended and Restated Registration Rights Agreement”). Pursuant to the terms of the Amended and Restated Shareholder Agreement, in the event the Company proposes to issue new securities (subject to certain exceptions), the Company must allow Bison to purchase a proportion of the new securities equal to the number of shares of common stock beneficially owned by Bison (including the shares of common stock into which the Note could convert) divided by the total number of shares of common stock outstanding on a fully-diluted basis. The operational consent rights and director appointment rights held by Bison under the Shareholder Agreement remain in the Amended and Restated Shareholder Agreement; provided, however, that, in the event Bison is no longer entitled to designate at least one director under the terms of the Series C Preferred Stock, Bison will be entitled under the Amended and Restated Shareholder Agreement to designate that number of directors that is consistent with its ownership of common stock (including shares of common stock that are convertible from the Series C Preferred Stock and the Note, assuming the Note was immediately convertible) if it holds at least five percent of the common stock (computed in the same fashion).
Under the Amended and Restated Registration Rights Agreement, Bison is entitled to certain registration rights in connection with the common stock into which its shares of Series C Preferred Stock and the Note may convert, including the right to demand the registration of such shares and rights to include such shares in other registration statements filed by the Company. Additionally, Mr. Kiphart and the John Thomas Hurvis Revocable Trust are entitled to include certain of their shares of common stock in a registration statement filed by the Company. The Company has agreed to indemnify the other parties to the Amended and Restated Registration Rights Agreement in connection with any claims related to their sale of securities under a registration statement, subject to certain exceptions.</t>
  </si>
  <si>
    <t>Letter of Credit Agreement</t>
  </si>
  <si>
    <t>Note 13 — Letter of Credit Agreement
On August 1, 2014, the Company entered into a Letter of Credit Agreement with Mr. Kiphart (the “LOC Agreement”), which replaced a previous letter of credit agreement the Company had entered into with Mr. Kiphart on December 7, 2012. Pursuant to the LOC Agreement, Mr. Kiphart agreed to cause, at the Company’s request, the issuance of one or more letters of credit (collectively, the “Kiphart Letter of Credit”) for the benefit of a surety, up to an aggregate amount of $1.3 million. The Kiphart Letter of Credit was used to guarantee certain obligations of the Company in connection with its performance under a contract between the Company and a utility customer. Mr. Kiphart’s obligation to cause the issuance of, or leave in place, the Kiphart Letter of Credit was to terminate on December 31, 2019. The Company agreed to indemnify Mr. Kiphart for any liability in connection with any payment or disbursement made under the Kiphart Letter of Credit. The Company also had agreed to pay for or reimburse any fees and out-of-pocket expenses incurred by Mr. Kiphart in connection with the Kiphart Letter of Credit. All amounts due to Mr. Kiphart under the LOC Agreement were payable by the Company within ten business days of the Company’s receipt of a written demand thereof from Mr. Kiphart.
In addition, the Company had agreed to pay Mr. Kiphart simple interest on the aggregate amount of the Kiphart Letter of Credit at a rate of six percent (6%) per annum. The Company accrued interest of $34 thousand during 2015.
As consideration for Mr. Kiphart’s obligations under the LOC Agreement, the Company had issued to Mr. Kiphart warrants to purchase 50,000 shares of the Company’s common stock. The value of the warrants, which had been determined to be $100 thousand, was capitalized as deferred financing costs. In connection with the issuance of Series C Preferred Stock discussed in Note 12 - “Sale of Series C Preferred Stock,” the warrants were forfeited and deferred financing costs of $100 thousand were recorded to interest expense.
In May 2015, the Company replaced the Kiphart Letter of Credit with restricted funds of the Company. The restriction on these funds was released in January 2016 as the Company entered into two Letter of Credit agreements with Heritage Bank of Commerce in December 2015 for letters of credits of $1.3 million and $0.1 million as discussed under Note 15 — “Line of Credit — Heritage Bank of Commerce.” The Letters of Credit are used to guarantee certain obligations of the Company in connection with its performance under contracts between the Company and two utility customers. The Letters of Credit reduce our borrowing base as calculated in the Company’s Line of Credit with Heritage Bank of Commerce as described in Note 15.</t>
  </si>
  <si>
    <t>Business Segment Information</t>
  </si>
  <si>
    <t>Note 14 — Business Segment Information
All of the Company’s operations, including EnerPath’s operations, are included in one reportable segment, the Energy Efficiency segment.</t>
  </si>
  <si>
    <t>Line of Credit - Heritage Bank of Commerce</t>
  </si>
  <si>
    <t>Note 15 — Line of Credit — Heritage Bank of Commerce
On July 24, 2015, the Company entered into a Loan and Security Agreement (the “Loan Agreement”) with Heritage Bank of Commerce (the “Bank”), whereby the Bank agreed to make available to the Company a secured credit facility (the “Credit Facility”) consisting of a $6.0 million revolving line of credit which the Company may draw upon from time to time, subject to the calculation and limitation of a borrowing base, for working capital and other general corporate purposes. As additional incentive to the Bank to enter into the Credit Facility and make available to the Company funds thereunder, the Company issued to the Bank a warrant to purchase shares of the Company’s common stock up to $60 thousand in the aggregate.
The line of credit, which matures on July 24, 2017, bears variable interest at the prime rate plus 1.00% and is collateralized by certain assets of the Company and its subsidiaries including their respective accounts receivable, certain deposit and investment accounts, and intellectual property.
The Loan Agreement requires the Company to comply with a number of conditions precedent that must be satisfied prior to any borrowing. In addition, the Company will be required to remain compliant with certain customary representations and warranties and a number of affirmative and negative covenants. The occurrence of an event of default under the Loan Agreement may cause amounts outstanding during the event of default to accrue interest at a rate of 3.00% above the interest rate that would otherwise be applicable.
In December 2015, the Company entered into two Letter of Credit agreements with Heritage Bank of Commerce in December 2015 for letters of credits of $1.3 million and $0.1 million. The Letters of Credit are used to guarantee certain obligations of the Company in connection with its performance under contracts between the Company and two utility customers. The Letters of Credit reduce our borrowing base as calculated under the Loan Agreement.</t>
  </si>
  <si>
    <t>Interest Expense</t>
  </si>
  <si>
    <t>Note 16 — Interest Expense
Interest expense is comprised of the following (in thousands):
Year ended December 31,
2015
2014
Letter of credit — Related Party (Note 13)
$
$
Subordinated convertible notes — Related Party (Note 10)
Total Contractual Interest
Amortization of deferred issuance
Amortization of debt discount — Related Party (Note 10)
—
Other
—
Total Interest Expense
$
$</t>
  </si>
  <si>
    <t>Lease Commitments</t>
  </si>
  <si>
    <t>Note 17 — Lease Commitments
The Company leased offices in California, Massachusetts, New Jersey, New York, North Carolina, Ohio, Tennessee and Pennsylvania at various times during 2015 and 2014 from unrelated third parties under leases expiring through 2026, for which it paid a total of $807 and $736 thousand during 2015 and 2014, respectively.
Future annual minimum rentals to be paid by the Company under these non-cancellable operating leases as of December 31, 2015 are as follows (in thousands):
Year ending December 31,
Total
2016
2017
2018
2019
2020
Thereafter
Total
$</t>
  </si>
  <si>
    <t>Income Taxes</t>
  </si>
  <si>
    <t>Note 18 — Income Taxes
The composition of income tax expense (benefit) is as follows (in thousands):
Year ended December 31,
2015
2014
Current Tax Expense/(Benefit)
Federal
$
—
$
—
State
—
—
Other
—
Total Current Tax Expense/(Benefit)
—
Deferred Tax Expense/(Benefit)
Federal
$
$
)
State
)
)
Change in valuation allowance
Tax benefit - acquistion of EnerPath
)
—
Total Deferred Tax Expense/(Benefit)
)
—
Total Tax Expense/(Benefit)
$
)
$
—
Significant components of the Company’s net deferred tax asset are as follows (in thousands):
December 31
2015
2014
Deferred Tax Assets:
Federal and state net operating loss carryforwards
$
$
Debt Modification
—
Change in Derivative Value
—
Stock-based compensation
Allowance for doubtful accounts
Transaction costs
—
Intangible assets
)
—
Property &amp; equipment
)
)
Other
Valuation allowance
)
)
Total deferred tax assets
$
—
$
—
The Company has recorded a valuation allowance in an amount equal to the net deferred tax assets due to the uncertainty of its realization in the future. At December 31, 2015, the Company had U.S. federal net operating loss carryforwards available to offset future taxable income of approximately $140 million, which expire in the years 2018 through 2034. Under Section 382 of the Internal Revenue Code (“IRC”) of 1986, as amended, the utilization of U.S. net operating loss carryforwards may be limited under the change in stock ownership rules of the IRC. As a result of ownership changes as defined by Section 382, which have occurred at various points in the Company’s history, utilization of its net operating loss carryforwards will be significantly limited under certain circumstances. Based on an analysis of ownership changes prior to 2008, approximately $30.0 million of the net operating losses will expire unused due to Section 382 limitations. For the same periods, the Company also has state net operating loss carryforwards of approximately $130 million, which unused, will expire at various dates through 2034.
A reconciliation of the statutory federal rate of 34% and the effective income tax rate for continuing operations for the years ended December 31, 2015 and 2014 is as follows:
Year ended December 31,
2015
2014
Federal income tax at statutory rate
%
%
Cancellation of debt income
%
)%
State and local taxes, net of federal benefit
%
%
Preferred dividends
)%
)%
Other
%
%
Valuation Reserve
)%
)%
Effective income tax rate
%
%
The Company has recorded a valuation allowance of $46.8 million due to the uncertainty of future utilization of the deferred tax assets.
The effects of a tax position taken or expected to be taken in a tax return are to be recognized in the financial statements when it is more likely than not, based on the technical merits, that the position will be sustained upon examination. No uncertain tax positions have been identified through December 31, 2015. If we did identify any uncertain tax positions, any accrued interest related to unrecognized tax expenses and penalties would be recorded in income tax expense. The statute of limitations is normally three years from the extended due date of the return for federal and state tax purposes. However, for taxpayer’s with net operating losses, the statute is effectively open to any year in which a net operating loss was generated. The statute of limitations for the Company is therefore effectively open for the years 1998 through 2015. The Company’s federal returns have been audited for the 2008 and 2009 tax years.</t>
  </si>
  <si>
    <t>Commitments and Contingencies</t>
  </si>
  <si>
    <t>Note 19 — Commitments and Contingencies
The Company carries Directors and Officers insurance, which it anticipates will cover the cost of defending an existing class action suit and derivative action and any related awards or settlements, up to the limit of the policy. At this point in the legal process, the Company estimates that it’s reasonably possible costs, over and above the amounts covered by insurance, of responding to these lawsuits, responding to the SEC investigation and completing its internal investigation and restatement will be approximately $7.0 million, of which $6.7 million had been incurred through December 31, 2015. There are many factors that could cause the actual costs to exceed or be less than this estimate, therefore the Company has not accrued for these potential future costs.</t>
  </si>
  <si>
    <t>Equity Transactions</t>
  </si>
  <si>
    <t>Note 20 — Equity Transactions
2014 Transactions
a)
During 2014, the Company granted 88,801 shares of restricted stock to eight non-employee directors pursuant to the 2010 Non-Employee Directors’ Stock Plan as compensation for their service on the Board. These shares vest 50% upon grant and 50% on the first anniversary of the grant date provided the director was still serving on the Company’s board of directors on the vesting date.
b)
During 2014, the Company granted 30,157 shares of restricted stock to two senior employees. These shares vest in equal amounts on each of December 31, 2014, 2015 and 2016, if the employee still works for the Company on the applicable vesting date.
c)
On January 29, 2014, the Company sold 200,000 shares of its Series B Preferred Stock to an investor for $2 million. Please see Note 11 — “Sale of Series B Preferred Stock” for additional information regarding this transaction. On December 23, 2014 all Series B Preferred Shares along with accrued dividends were converted into 2,383,437 shares of common stock.
d)
On August, 4, 2014, the Company entered into a Subscription Agreement with a group of investors who lent the Company $1,000,000 under Subordinated Secured Convertible Pay-In-Kind Notes. On December 23, 2014, the notes and accrued interest were converted into 213,500 shares of common stock. Please see Note 12 — “Sale of Series C Preferred Stock”, for additional information regarding this transaction.
e)
On December 23, 2014, the Company sold 10,000 shares of the Company’s Series C Preferred Stock to an investor for $10,000,000. As part of this transaction, all Series A and Series B Preferred shares with accrued dividends and the Convertible Pay-In-Kind notes with accrued interest were converted into 5,681,198 shares of common stock. Please see Note 12 — “Sale of Series C Preferred Stock” for additional information regarding this transaction.
f)
On December 23, 2014, as part of the sale of the Company’s Series C Preferred Stock, all then outstanding warrants were forfeited.
2015 Transactions
g)
During 2015, the Company granted 92,413 shares of restricted stock to eight of its outside directors pursuant to the 2010 Non-Employee Directors’ Stock Plan as compensation for their service on the Board. These shares vest 50% upon grant and 50% on the first anniversary of the grant date if the director is still serving on the Company’s board of directors on the vesting date.
h)
On July 24, 2015, the Company entered into a Loan and Security Agreement with Heritage Bank of Commerce, whereby the Bank agreed to make available to the Company a secured credit facility. As part of the agreement the Company issued to the Bank a warrant to purchase shares of the Company’s common stock up to $60 thousand in the aggregate. Please see Note 15 — “Line of Credit — Heritage Bank of Commerce,” for additional information regarding this transaction.</t>
  </si>
  <si>
    <t>Stock Options</t>
  </si>
  <si>
    <t>Note 21 — Stock Options
The Compensation Committee of the Board of Directors of the Company (the “Board”) grants stock options and restricted stock under the Company’s 2008 Long-Term Incentive Plan (as amended, the “2008 Plan”). Prior to an amendment to the 2008 Plan that became effective on October 15, 2015, the 2008 Plan provided that up to 407,143 shares of our common stock could be delivered under the plan to certain of our employees, consultants, and non-employee directors. As amended, the 2008 Plan provides for the issuance of up to 1,585,718 shares of our common stock. In addition, the 2008 Plan provides for an automatic annual increase in the number of shares of our common stock reserved under the plan in an amount equal to 35,715 shares.
Awards granted under the 2008 Plan may be incentive stock options (“ISOs”) or non-qualified stock options (“NQSOs”). The exercise price for any ISO may not be less than 100% of the fair market value of the stock on the date the option is granted, except that with respect to a participant who owns more than 10% of the common stock the exercise price must be not less than 110% of fair market value. The exercise price of any NQSO shall be in the sole discretion of the Compensation Committee or the Board. To qualify as an ISO, the aggregate fair market value of the shares (determined on the grant date) under options granted to any participant may not exceed $100,000 in the first year that they can be exercised. There is no comparable limitation with respect to NQSOs. The term of all options granted under the 2008 Plan will be determined by the Compensation Committee or the Board in their sole discretion; provided, however, that the term of an ISO may not exceed 10 years from the grant date.
In addition to the ISOs and NQSOs, the 2008 Plan permits the Compensation Committee, consistent with the purposes of the Plan, to grant stock appreciation rights and/or shares of Common Stock to non-employee directors and such employees (including officers and directors who are employees) of, or consultants to, the Company or any of its Subsidiaries, as the Committee may determine, in its sole discretion. Under applicable tax laws, however, ISOs may only be granted to employees.
The 2008 Plan is administered by the Board, which is authorized to interpret the 2008 Plan, to prescribe, amend and rescind rules and regulations relating to the 2008 Plan and to determine the individuals to whom, and the time, terms and conditions under which, options and awards are granted. The Board may also amend, suspend or terminate the 2008 Plan in any respect at any time. However, no amendment may (i) adversely affect the rights of a participant under an award theretofore granted without the consent of such participant, (ii) increase the number of shares reserved under the 2008 Plan, (iii) modify the requirements for participation in the 2008 Plan, or (iv) modify the 2008 Plan in any way that would require stockholder approval under the rules and regulations under the Exchange Act or the rules of any stock exchange or market on which the Common Stock is listed (unless such stockholder approval is obtained).
As of December 31, 2015, there were approximately 270 employees of the Company eligible to participate in the 2008 Plan, and 1,267,036 shares of common stock reserved for issuance under the 2008 Plan.
Effective April 1, 2000, the Company adopted a stock option plan for all independent directors, which is separate and distinct from the 2008 Stock Incentive Plan described above. The Directors’ Plan was replaced during 2010 by the 2010 Non-Employee Directors’ Stock Plan, which is described in Note 23 — “Employee Stock Purchase Plan.”
The following table summarizes the options granted, exercised, forfeited and outstanding through December 31, 2015:
Shares
Exercise Price Per Share
Weighted Average Exercise Price
Outstanding at December 31, 2013
$3.64 - $1,675.80
$
Granted
$2.57 - $2.57
$
Exercised
—
Forfeited
)
$4.27 - $1,675.80
$
Outstanding at December 31, 2014
$2.57 - $77.91
$
Granted
$2.71 - $3.21
$
Exercised
—
Forfeited
)
$2.82 - $31.50
$
Outstanding at December 31, 2015
$2.57 - $77.91
$
Options exercisable at December 31, 2015
$2.57 - $77.91
$
Options exercisable at December 31, 2014
$2.57 - $77.91
$
The following table summarizes information about stock options outstanding at December 31, 2015:
Options Outstanding
Options Exercisable
Exercise Price
Number Outstanding at December 31, 2015
Weighted Average Remaining Contractual Life
Weighted Average Exercise Price
Number Exercisable at December 31, 2015
Weighted Average Exercise Price
$2.57 - $3.00
9.7 years
$
$
$3.01 - $5.00
9.0 years
$
$
$5.01 - $6.00
6.7 years
$
$
$20.01 - $30.00
4.5 years
$
$
$30.01 - $40.00
6.1 years
$
$
$40.01 - $50.00
0.6 years
$
$
$50.01 - $77.91
1.8 years
$
$
$2.57 - $77.91
9.5 years
$
$
The aggregate intrinsic value of the outstanding options (the difference between the closing stock price on the last trading day of 2015 of $2.88 per share and the exercise price, multiplied by the number of in-the-money options) that would have been received by the option holders had all option holders exercised their options on December 31, 2015 was $20.4 thousand. The aggregate intrinsic value of the exercisable options as of December 31, 2015 was $5.7 thousand. These amounts will change based on changes in the fair market value of the Company’s common stock.
The Company uses an Enhanced Hull-White Trinomial model to value its employee options. The weighted-average, grant-date fair value of stock options granted to employees during the year, and the weighted-average significant assumptions used to determine those fair values, using the Enhanced Hull-White Trinomial model for stock options under ASC 718, are as follows:
Year ended December 31,
2015
2014
Weighted average fair value per options granted
$
$
Significant assumptions (weighted average):
Risk-free interest rate at grant date
%
%
Expected stock price volatility
%
%
Expected dividend payout
—
—
Expected option life (years) (1)
Expected turn-over rate
%
%
Expected exercise multiple
(1)
The Company continues to use the simplified method to estimate expected term due to the historical structural changes to its business such that historical exercise data may no longer provide a reasonable basis on which to estimate expected term.
The risk-free interest rate is based on the U.S. Treasury Bill rates at the time of grant. The dividend reflects the fact that the Company has never paid a dividend on its common stock and does not expect to in the foreseeable future. The Company estimated the volatility of its common stock at the date of grant based on the historical volatility of its stock. The expected term of the options is based on the simplified method as described in a Staff Accounting Bulletin.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and is based on an empirical study completed by S. Huddart and M. Lang (1996).
The Company recognizes compensation expense for stock options on a straight-line basis over the requisite service period, which is generally equal to the vesting period of the option. The subject stock options expire ten years after the date of grant. The Company recognized stock compensation expense for stock options of $509 thousand and $(8) thousand during the years ended December 31, 2015, and 2014, respectively.
As of December 31, 2015, $975 thousand of total unrecognized compensation cost related to outstanding stock options, unadjusted for potential forfeitures, is expected to be recognized as follows:
Year ending December 31, (in thousands)
2016
$
2017
$
2018
Total
$</t>
  </si>
  <si>
    <t>Restricted Stock</t>
  </si>
  <si>
    <t>Restricted Stock.</t>
  </si>
  <si>
    <t>Note 22 —Restricted Stock
On June 3, 2010, stockholders approved the 2010 Non-Employee Directors’ Stock Plan (the “2010 Directors’ Plan”), which replaced the 2001 Directors Plan. The 2010 Directors’ Plan provides for the granting of stock to non-employee directors to compensate them for their services to the Company. The use of the shares available under the 2010 Directors’ Plan is administered by the Company’s Board of Directors, which has delegated its powers to the Compensation Committee of the Board of Directors. The Compensation Committee has designed a plan that grants non-employee directors restricted shares of stock with the following market values on the date of grant:
For Board Service:
Each director upon initial election:
$
Annual grant to each director:
$
Annual Grants for Committee Service:
Audit Committee:
Chairman
$
Members
$
Compensation Committee:
Chairman
$
Members
$
Nominating Committee:
Chairman
$
Members
$
Half of the shares received pursuant to each grant under the 2010 Directors’ Plan vest immediately and the remaining shares vest on the one-year anniversary of such grant. Shares for board service are granted on the first business day of the year and shares for committee service are granted upon appointment to the committee following the annual meeting of stockholders. Newly appointed directors receive their initial grant on their date of appointment.
The Company has also granted shares of restricted stock to certain senior managers under its 2009 Management Incentive Compensation Plan as a form of long-term incentive. Grants under this plan typically vest over a three-year period provided that the grantee is still an employee on the applicable vesting date.
The following table summarizes the shares of restricted stock granted, vested, forfeited and outstanding as of December 31, 2015:
Restricted Shares
Weighted Average Grant-Date Fair Value
Unvested Shares at December 31, 2013
$
Granted
$
Vested
)
$
Forfeited
)
$
Unvested Shares at December 31, 2014
$
Granted
$
Vested
)
$
Forfeited
)
$
Unvested Shares at December 31, 2015
$
The Company accounts for grants of restricted stock in accordance with ASC 718. This pronouncement requires companies to measure the cost of the service received in exchange for a share-based award based on the fair value of the award at the date of grant, with expense recognized over the requisite service period, which is generally equal to the vesting period of the grant. The Company recognized $362 thousand and $287 thousand of stock compensation expense related to the issuances of restricted stock in the years ended December 31, 2015 and 2014, respectively. As of December 31, 2015, there was approximately $36 thousand of unrecognized expense related to these restricted stock issuances which will be recognized over a weighted-average period of 5.2 months.</t>
  </si>
  <si>
    <t>Employee Stock Purchase Plan</t>
  </si>
  <si>
    <t>Note 23 - Employee Stock Purchase Plan
During the first quarter of 2015, our Board adopted, and subsequently our shareholders approved, the Lime Energy Co. 2014 Employee Stock Purchase Plan (the “2014 ESPP”). The 2014 ESPP provided for two successive six-month offering periods commencing on July 1, 2014 and January 1, 2015, respectively. During the second quarter of 2015, our Board adopted, and subsequently our shareholders approved, the Lime Energy Co. 2015 Employee Stock Purchase Plan (the “2015 ESPP”), which became effective on June 18, 2015. The 2015 ESPP provides for the issuance of up to 100,000 shares of common stock in two successive six-month offering periods commencing on July 1, 2015 and January 1, 2016, respectively.
For accounting purposes, each employee participating in the 2014 ESPP and the 2015 ESPP is considered to have received a series of options for current and future offering periods to purchase shares at a price equal to the closing price on the first day of the offering period, less 15%. The Company calculates the value of these options using a trinomial option pricing model and amortizes the values as share-based compensation expense over the term of option, which is considered to extend through the end of the related offering period. The Company recorded net share-based compensation expense under the 2015 ESPP and 2014 ESPP during 2015 of $17 thousand.</t>
  </si>
  <si>
    <t>Legal Matters</t>
  </si>
  <si>
    <t>Note 24 — Legal Matters
Jeffrey Satterfield, individually and on behalf of all others similarly situated, v. Lime Energy Co., John O’Rourke and Jeffrey Mistarz, United States District Court for the Northern District of Illinois, Case No. 1:12-cv-05704. This is a securities class action suit. An Order of Preliminary Approval of a settlement was filed on January 28, 2014. The parties agreed to settlement terms and an Order of Final Approval and Final Judgment was entered by the court on June 4, 2014. As part of the settlement, the Company agreed to pay $2.5 million into a settlement fund, the entire amount of which was paid by insurance.
Kuberski v. Lime Energy Co., et al., United States District Court for the Northern District of Illinois, Case No. 12 cv 7993 . As previously disclosed, this putative shareholder derivative action alleged that several of the Company’s former officers and present and former directors breached their fiduciary duties to the Company from May 14, 2008 through the date of the action. On April 1, 2015, the parties entered a Stipulation and Agreement of Settlement, and a hearing on the proposed settlement was scheduled for July 7, 2015. On May 5, 2015, the Court entered a preliminary order approving the Stipulation and Agreement of Settlement. On July 7, 2015, the Court entered a final Order approving the settlement and dismissed the case with prejudice. The settlement amount was fully covered by the Company’s insurance policy.
SEC Investigation. In 2012, the SEC commenced an investigation with respect to certain of the Company’s revenue recognition practices and financial reporting. The Company has cooperated with the SEC staff throughout the course of the investigation, which is likely to lead to regulatory or legal proceedings and could have a material adverse effect on the Company’s business, results of operations, and financial condition. The Company is in discussions with the SEC regarding the possibility of resolving this matter. There can be no assurances that these discussions will lead to a resolution, or of the amount or timing of any such resolution.
Dressler v. Lime Energy, United States District Court for the District of New Jersey, Case 3:14-cv-07060-FLW-DEA. This purported “whistleblower” case was filed on November 10, 2014, alleging illegal retaliation by the Company for the plaintiff’s alleged disclosure of activity she believed violated the Securities Exchange Act of 1934, as amended. The plaintiff alleges that she made repeated disclosures to various individuals employed by the Company that certain accounting practices were improper and could lead to a restatement of financial statements. The plaintiff filed her complaint pursuant to the Sarbanes-Oxley Act of 2002 (18 U.S.C. §1514A), and the Dodd-Frank Wall Street Reform and Consumer Protection Act (15 U.S.C. §78u-6, et seq.). This case has been accepted for coverage under the Lime Executive Protection Portfolio Policy. Although the Company believes the lawsuit has no merit, the court has denied the Company’s motion to dismiss the case. The lawsuit remains in early stages and the Company intends to continue to defend itself vigorously.</t>
  </si>
  <si>
    <t>Related Parties</t>
  </si>
  <si>
    <t>Note 25 — Related Parties
On December 7, 2012, the Company entered into a Letter of Credit Agreement with Mr. Richard Kiphart, pursuant to which Mr. Kiphart agreed to provide collateral in connection with the issuance of letters of credit to support the issuance of surety bonds required under construction contracts won by the Company. Please see Note 13 — Letter of Credit Agreement for additional information regarding this transaction.
On September 23, 2013, the Company entered into a Preferred Stock and Warrant Purchase Agreement with a group of investors that included Mr. Richard Kiphart and Mr. Christopher Capps. Please see Note 9 — Conversion of Subordinated Debt and Sale of Series A Preferred Stock for additional information regarding this transaction.
On December 30, 2013, the Company entered into a Preferred Stock and Warrant Purchase Agreement with two investors, including Mr. Richard Kiphart. Please see Note 11 — Sale of Series B Preferred Stock for additional information regarding this transaction.
On August 4, 2014, the Company entered into a Convertible Note Agreement with a group of investors including Mr. Richard Kiphart (the Note Holders), pursuant to which the Note Holders lent to the Company $1,000,000 under Subordinated Secured Convertible Pay-In-Kind Notes. Please see Note 10 — Subordinated Convertible Term Notes for additional information regarding this transaction.
On August 1, 2014, the Company entered into a Letter of Credit Agreement with Mr. Richard Kiphart, which replaced the December 7, 2012 Letter of Credit Agreement, for the benefit of a surety at the Company’s request. Please see Note 13 — Letter of Credit Agreement for additional information regarding this transaction.
On December 23, 2014, the Company entered into a Preferred Stock Purchase Agreement with Bison Capital Partners IV, L.P., a Delaware limited partnership (“Bison”). Pursuant to the terms of the Series C Purchase Agreement, the Series C Investors purchased 10,000 shares of the Company’s Series C Preferred Stock. Effective December 22, 2014, the holders of the Company’s Series A Preferred Stock and Series B Preferred Stock converted all of the shares thereof into shares of Common Stock. Also the holders of the Company’s Subordinated Secured Convertible Pay-In-Kind Notes and warrants converted such notes for shares of Common Stock and cancelled such warrants. Please see Note 12 — “Sale of Series C Preferred Stock” for additional information regarding this transaction.
On March 24, 2015, the Company entered into a Note Purchase Agreement with Bison. Pursuant to the terms of the Note Purchase Agreement, based upon the initial conversion price of the Note ($3.16), all or any portion of the principal amount of the Note, plus, subject to the terms of the Note, any accrued but unpaid interest, but not more than the principal amount of the Note, may, at the election of the Note holder, be converted into 3,718,354 shares of common stock after March 24, 2018 or the occurrence of a change of control of the Company, whichever occurs first. Please see Note 10 — Subordinated Convertible Term Notes for additional information regarding this transaction.
The Company does not have a written policy concerning transactions between the Company or a subsidiary of the Company and any director or executive officer, nominee for director, 5% stockholder or member of the immediate family of any such person. However, the Company’s practice is that such transactions shall be reviewed by the Company’s Board of Directors and found to be fair to the Company prior to the Company (or a subsidiary) entering into any such transaction, except for (i) executive officers’ participation in employee benefits which are available to all employees generally; (ii) transactions involving routine goods or services which are purchased or sold by the Company (or a subsidiary) on the same terms as are generally available in arm’s-length transactions with unrelated parties (however, such transactions are still subject to approval by an authorized representative of the Company in accordance with internal policies and procedures applicable to such transactions with unrelated third parties); and (iii) compensation decisions with respect to executive officers other than the CEO, which are made by the Compensation Committee pursuant to recommendations of the CEO.</t>
  </si>
  <si>
    <t>Selected Quarterly Financial Data (unaudited)</t>
  </si>
  <si>
    <t>Note 26 — Selected Quarterly Financial Data (unaudited)
The following presents the Company’s unaudited quarterly results for fiscal 2015 and fiscal 2014. These quarterly results were prepared in accordance with U.S. generally accepted accounting principles and reflect all adjustments (consisting solely of normal recurring adjustments) which, in the opinion of management, are necessary for a fair statement of the results. All amounts, except per share data, are presented in thousands.
Fiscal 2015 Quarters Ended,
March 31
June 30
September 30
December 31
Total
Revenue
$
$
$
$
$
Gross profit
(Loss) Income from continuing operations before income taxes
)
)
)
)
Income tax benefit (expense)
)
)
)
(Loss) Income from continuing operations
)
)
)
)
Loss from discontinued operations
)
)
)
)
)
Net (Loss) Income
)
)
)
)
Preferred dividends
)
)
)
)
)
Net (loss) Income available to common stockholders
)
)
)
)
Basic (loss) earnings per common share from:
Continuing operations
$
)
$
)
$
$
)
$
)
Discontinued operations
$
)
$
)
$
)
$
)
$
)
Weighted averages shares
Diluted (loss) earnings per common share from:
Continuing operations
$
)
$
)
$
$
)
$
)
Discontinued operations
$
)
$
)
$
)
$
)
$
)
Weighted averages shares
Fiscal 2014 Quarters Ended,
March 31
June 30
September 30
December 31
Total
Revenue
$
$
$
$
$
Gross profit
Loss from continuing operations
)
)
)
)
)
Loss (Income) from discontinued operations
)
)
Net (Loss) Income
)
)
)
)
Preferred dividends
)
)
)
)
)
Net loss available to common stockholders
)
)
)
)
)
Basic and diluted loss per common share from:
Continuing operations
$
)
$
)
$
)
$
)
$
)
Discontinued operations
$
)
$
$
$
)
$
Weighted averages shares</t>
  </si>
  <si>
    <t>Summary of Significant Accounting Policies -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Risk</t>
  </si>
  <si>
    <t>Concentration of Risk
The Company’s customers are primarily utilities and their small business customers. During 2015 and 2014, revenue generated under four utility programs represented 69% and 78% of the Company’s consolidated revenue, respectively.
The Company purchases its materials from a variety of suppliers and continues to seek out alternate suppliers for critical components so that it can be assured that its sales will not be interrupted by the inability of a single supplier to deliver product. During 2015, two suppliers were responsible for 68% and 15% of the Company’s purchases, respectively, while during 2014 two suppliers were responsible for 48% and 13% of the Company’s purchases, respectively.
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llowance for Doubtful Accounts</t>
  </si>
  <si>
    <t>Allowance for Doubtful Accounts
The Company records an allowance for doubtful accounts based on specifically identified amounts that it believes to be uncollectible. If actual collections experience changes, revisions to the allowance may be required. After all attempts to collect a receivable have failed, the receivable is written off against the allowance. Based on the information available to it, the Company believes its allowance for doubtful accounts is adequate. However, actual write-offs might exceed the recorded allowance.
The following is a summary of changes to the allowance for doubtful accounts (in thousands):
Year ended December 31,
2015
2014
Balance at the beginning of the period
$
$
Additions charged to costs and expenses
Amounts written-off
)
)
Balance at the end of the period
$
$</t>
  </si>
  <si>
    <t>Inventories
Inventories are stated at the lower of cost or market. Cost is determined utilizing the first-in, first-out (FIFO) method.</t>
  </si>
  <si>
    <t>Properties &amp; Equipment</t>
  </si>
  <si>
    <t>Properties &amp; Equipment
Property and equipment are stated at cost. For financial reporting purposes, depreciation is computed using the straight-line method over the following estimated useful lives:
Building Improvements
3 - 10 years
Office equipment
3 - 5 years
Furniture
5 - 10 years
Transportation equipment
3 - 5 years
Software
3 – 5 years</t>
  </si>
  <si>
    <t>Long-Lived Assets</t>
  </si>
  <si>
    <t>Long-Lived Assets
We evaluate our long-lived assets periodically for impairment in accordance with ASC 360-10-35, “Accounting for the Impairment or Disposal of Long-Lived Assets.” We record impairment losses on long-lived assets used in operations when events and circumstances indicate that the assets might be impaired and the undiscounted cash flows estimated to be generated by those assets are less than the carrying amount of those items. Our cash flow estimates are based on historical results adjusted to reflect our best estimate of future market and operating conditions. The net carrying value of assets not recoverable is reduced to fair value. Our estimates of fair value represent our best estimate based on industry trends and reference to market rates and transactions.</t>
  </si>
  <si>
    <t>Goodwill</t>
  </si>
  <si>
    <t>Goodwill
Goodwill represents the purchase price in excess of the fair value of assets acquired in business combinations.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During the fourth quarter of 2015, the Company undertook an assessment of its goodwill for possible impairment and concluded that the fair value of the continuing business, based on the discounted current value of the estimated future cash flows, exceeded the carrying value, indicating that the goodwill was not impaired.
The Company considered various factors in determining the fair value of its business, including discounted cash flows from projected earnings, values for comparable companies and the market price of its common stock. It will continue to monitor for any impairment indicators such as underperformance of projected earnings, net book value compared to market capitalization, declining stock price and significant adverse economic and industry trends. In the event that the business does not achieve projected results, or as the result of changes in facts of circumstances, the Company could incur an additional goodwill impairment charge in a future period.</t>
  </si>
  <si>
    <t>Revenue Recognition</t>
  </si>
  <si>
    <t>Revenue Recognition
The Company provides energy efficient solutions that focus on the different uses of energy, including lighting and electrical, mechanical and HVAC, and refrigeration. These solutions consist of product sales and installation services. Customers purchase solutions individually or combined. When purchased individually, the Company recognizes revenue when performance is complete, typically when the products have been installed. When purchased together, the Company recognizes revenue as installation occurs in accordance with the arrangement.
Unbilled Accounts Receivable in the accompanying Consolidated Balance Sheet represents revenue earned on completed installations for which the customer has not been invoiced as well as the cost of products that have been shipped to the customer but not installed. Customer Deposits in the accompanying Consolidated Balance Sheet, represent deposits received from customers in advance of related project installation.
During 2015, the Company determined that completed contract revenue recognition was appropriate. The impact of the change in the current year was immaterial.</t>
  </si>
  <si>
    <t>Unbilled Accounts Receivable
As of December 31, 2015, the Company had customer projects underway for which it had recognized revenue but not yet invoiced the customer. The Company records this unbilled revenue as a current asset titled “Unbilled Accounts Receivable.” The Company had Unbilled Accounts Receivable of $6.5 million and $7.4 million at December 31, 2015 and 2014, respectively.</t>
  </si>
  <si>
    <t>Advertising, Marketing and Promotional Costs</t>
  </si>
  <si>
    <t>Advertising, Marketing and Promotional Costs
Expenditures on advertising, marketing and promotions are charged to operations in the period incurred and totaled $1.2 million and $161 thousand for the periods ended December 31, 2015 and 2014, respectively.</t>
  </si>
  <si>
    <t>Income Taxes
Income taxes are accounted for under the asset and liability method. Deferred income taxes are recognized for the tax consequences in future years of the differences between the tax basis of assets and liabilities and their financial reporting amounts at each period end based on enacted tax laws and statutory tax rates applicable to the periods in which the differences are expected to affect taxable earnings. Valuation allowances are established when necessary to reduce deferred tax assets to the amount more likely than not to be realized.</t>
  </si>
  <si>
    <t>Net Loss Per Share</t>
  </si>
  <si>
    <t>Net Loss Per Share
The Company computes loss per share under ASC 260-10, “Earnings Per Share.” This statement requires presentation of two amounts: basic and diluted loss per share. Basic loss per share is computed by dividing the loss available to common stockholders by the weighted average common shares outstanding. Diluted earnings per share would include all common stock equivalents unless anti-dilutive. For periods when such inclusion would not be anti-dilutive, the Company uses the treasury method to calculate the diluted earnings per share. The treasury stock method assumes that the Company uses the proceeds from the exercise of in-the-money options and warrants to repurchase common stock at the average market price for the period. Options and warrants are only dilutive when the average market price of the underlying common stock exceeds the exercise price of the options or warrants.
The Company has not included the outstanding options, warrants, preferred stock or convertible debt as common stock equivalents when calculating the diluted loss per share for the years ended December 31, 2015 or 2014, because the effect would be anti-dilutive.
The following table sets forth the weighted average shares issuable upon exercise of outstanding options and warrants and convertible debt that is not included in the basic and diluted loss per share available to common stockholders:
December 31,
2015
2014
Weighted average shares issuable upon exercise of outstanding options
Weighted average shares issuable upon exercise of outstanding warrants
Weighted average shares issuable upon conversion of convertible preferred
Weighted average shares issuable upon conversion of convertible debt
Total</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re classified as Level 1 at December 31, 2015 and 2014.
The Company is required by U.S. GAAP to record certain assets and liabilities at fair value on a recurring basis.
The guidance in ASC 815 required that the Company mark the value of its Derivative Liability — Related Party (See Note 10) to market and recognize the change in valuation in its statement of operations each reporting period. Determining the Derivative Liability — Related Party to be recorded required the Company to develop estimates to be used in calculating the fair value.
Since the Derivative Liability — Related Party does not trade in an active securities market, the Company considers this to be a Level 3 measurement. See Note 10 for a description of the manner in which the fair value was calculated.</t>
  </si>
  <si>
    <t>Fair Value of Financial Instruments</t>
  </si>
  <si>
    <t>Fair Value of Financial Instruments
The carrying amounts reported in the consolidated balance sheets for accounts receivable, accounts payable and accrued expenses approximate fair value because of the short-term nature of these amounts. The fair value of the long-term debt — related party, also approximates fair value, as the debt was originated in 2015 and the Company believes its credit rating and prevailing market rates are comparable at December 31, 2015.</t>
  </si>
  <si>
    <t>Share-based Compensation</t>
  </si>
  <si>
    <t>Share-based Compensation
The Company has a stock incentive plan that provides for stock-based employee compensation, including the granting of stock options and shares of restricted stock, to certain key employees. The Company follows the guidance of ASC 718, “Compensation — Stock Compensation,” which requires companies to record stock compensation expense for equity-based awards granted, including stock options and restricted stock unit grants, over the service period of the equity-based award based on the fair value of the award at the date of grant.
The following are the components of the Company’s stock compensation expense during the years ended December 31, 2015 and 2014, respectively:
2015
2014
Stock Options
$
$
)
Restricted Stock
Employee Stock Purchase Plan
Total Stock Compensation Expense
$
$
Please refer to Notes 21, 22 and 23 for additional information regarding share-based compensation expense.</t>
  </si>
  <si>
    <t>Recent Accounting Pronouncements</t>
  </si>
  <si>
    <t>Recent Accounting Pronouncements
In February 2016, the Financial Accounting Standards Board (“FASB”) issued Accounting Standards Update (“ASU”) 2016-02, “Leases (Topic 842).” ASU 2016-02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ASU 2016-02 is effective for fiscal years, and interim periods within those fiscal years, beginning after December 15, 2018. We are currently evaluating the impact of adopting ASU 2016-02 on our consolidated financial statements and related disclosures.
In January 2016, FASB issued ASU 2016-01, “Recognition and Measurement of Financial Assets and Financial Liabilities.” ASU 2016-01 provides guidance concerning certain matters involving the recognition, measurement, and disclosure of financial assets and financial liabilities. The guidance does not alter the basic framework for classifying debt instruments held as financial assets. ASU 2016-01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ASU 2015-17 simplifies the presentation of deferred income taxes and requires deferred tax liabilities and assets be classified as non-current in a classified statement of financial position. ASU 2015-17 is effective for fiscal years beginning after December 15, 2016, including interim periods within those fiscal years. Earlier application is permitted for all entities as of the beginning of an interim or annual reporting period. ASU 2015-17 may be applied either prospectively or retrospectively to all periods presented. We are currently evaluating the impact of adopting ASU 2015-17 on our consolidated financial statements and related disclosures.
In May 2014, FASB issued ASU 2014-09, “Revenue from Contracts With Customers.” ASU 2014-09 supersedes nearly all existing guidance on revenue recognition under GAAP. The core principle of ASU 2014-09 is to recognize revenues when promised goods or services are transferred to customers in an amount that reflects the consideration to which the Company expects to be entitled for those goods or services using a defined five-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In April 2015,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Summary of Significant Accounting Policies (Tables)</t>
  </si>
  <si>
    <t>Summary of changes to the allowance for doubtful accounts</t>
  </si>
  <si>
    <t>The following is a summary of changes to the allowance for doubtful accounts (in thousands):
Year ended December 31,
2015
2014
Balance at the beginning of the period
$
$
Additions charged to costs and expenses
Amounts written-off
)
)
Balance at the end of the period
$
$</t>
  </si>
  <si>
    <t>Schedule of estimated useful lives of properties and equipment</t>
  </si>
  <si>
    <t>Building Improvements
3 - 10 years
Office equipment
3 - 5 years
Furniture
5 - 10 years
Transportation equipment
3 - 5 years
Software
3 – 5 years</t>
  </si>
  <si>
    <t>Schedule of weighted average shares not included in the computation of basic and diluted loss per share</t>
  </si>
  <si>
    <t>December 31,
2015
2014
Weighted average shares issuable upon exercise of outstanding options
Weighted average shares issuable upon exercise of outstanding warrants
Weighted average shares issuable upon conversion of convertible preferred stock
Weighted average shares issuable upon conversion of convertible debt
Total</t>
  </si>
  <si>
    <t>Schedule of components of the Company's stock-based compensation expense</t>
  </si>
  <si>
    <t>2015
2014
Stock Options
$
$
)
Restricted Stock
Employee Stock Purchase Plan
Total Stock Compensation Expense
$
$</t>
  </si>
  <si>
    <t>Discontinued Operations (Tables)</t>
  </si>
  <si>
    <t>Schedule of revenue and loss related to discontinued operations</t>
  </si>
  <si>
    <t>The revenue and loss related to discontinued operations were as follows (in thousands):
Year ended December 31,
2015
2014
Revenue
$
)
$
Operating (Income) Loss
$
)
$</t>
  </si>
  <si>
    <t>Schedule of assets and liabilities related to discontinued operations</t>
  </si>
  <si>
    <t>The assets and liabilities related to discontinued operations were as follows (in thousands):
December 31,
2015
2014
Unbilled Accounts Receivable
—
Total current assets
Total Assets
$
$
Accounts payable
$
—
$
Accrued expenses
Unearned Revenue
Customer deposits
Total current liabilities
Total Liabilities
$
$</t>
  </si>
  <si>
    <t>Property and Equipment (Tables)</t>
  </si>
  <si>
    <t>Schedule of components of property and equipment</t>
  </si>
  <si>
    <t>Property and equipment consist of the following (in thousands):
December 31,
2015
2014
Buildings &amp; improvements
$
$
Construction equipment
Furniture
Office equipment
Software
Transportation equipment
Less accumulated depreciation
)
)
Property and Equipment, Net
$
$</t>
  </si>
  <si>
    <t>Goodwill and Other Intangible Assets (Tables)</t>
  </si>
  <si>
    <t>Summary of the Company's goodwill</t>
  </si>
  <si>
    <t>The following is a summary of the Company’s goodwill (in thousands):
Balance at December 31, 2013
$
Balance at December 31, 2014
$
Acquisition of Enerpath
Balance at December 31, 2015
$</t>
  </si>
  <si>
    <t>Summary of the company's intangible assets</t>
  </si>
  <si>
    <t>The following is a summary of the Company’s intangible assets (in thousands):
Remaining Life (months)
Gross Book Value
Accumulated Amortization
Impairment
Net Book Value
As of December 31, 2015
Amortized intangible assets:
Customer Relationships
—
Technology and software
—
Trade name
—
Total
$
$
$
—
$</t>
  </si>
  <si>
    <t>Schedule of total expected future annual amortization</t>
  </si>
  <si>
    <t>The total expected future annual amortization is as follows (in thousands):
Year
Amount
2016
$
2017
2018
2019
2020
Thereafter
Total
$</t>
  </si>
  <si>
    <t>Accrued Expenses (Tables)</t>
  </si>
  <si>
    <t>Schedule of components of accrued expenses</t>
  </si>
  <si>
    <t>Accrued expenses are comprised of the following (in thousands):
December 31,
2015
2014
Compensation
$
$
Interest
—
Job costs
Rent
Sales tax payable
Preferred stock dividends
—
Taxes
—
Other
Accrued Expenses
$
$</t>
  </si>
  <si>
    <t>Acquisition of EnerPath (Tables)</t>
  </si>
  <si>
    <t>Schedule of fair values of the assets acquired and liabilities assumed at the date of the closing of the acquisition</t>
  </si>
  <si>
    <t>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t>
  </si>
  <si>
    <t>Schedule of the preliminary estimated fair value of intangible assets acquired</t>
  </si>
  <si>
    <t>The preliminary estimate of intangible assets acquired from EnerPath, the acquired intangible asset categories, fair value and average amortization periods are as follows (in thousands):
Average
Estimated Annual
Amortization
Amortization
Fair Value
Method/Period
Expense
Customer relationships
$
Cash flow/7 years
$
Enerworks System Software
4 years
Trade name
3 years
$
$</t>
  </si>
  <si>
    <t>Schedule of unaudited pro forma information</t>
  </si>
  <si>
    <t>The following unaudited pro forma information represents the Company’s results of operations as if the acquisition had occurred on January 1, 2014 (in thousands, except per share data):
Years ended December 31,
2015
2014
Revenue
$
$
Loss from continuing operations
$
)
$
)
(Loss) Income from operation of discontinued business
)
Net loss
$
)
$
)
Preferred stock dividends
)
)
Net loss available to common stockholders
$
)
$
)
Basic and Diluted (loss) earnings Per Common Share From
Continuing operations
$
)
$
)
Discontinued operations
)
—
Basic and Diluted Loss Per Common Share
$
)
$
)
Weighted Average Common
Shares Outstanding</t>
  </si>
  <si>
    <t>Interest Expense (Tables)</t>
  </si>
  <si>
    <t>Interest Expenses</t>
  </si>
  <si>
    <t>Schedule of interest expense</t>
  </si>
  <si>
    <t>Interest expense is comprised of the following (in thousands):
Year ended December 31,
2015
2014
Letter of credit — Related Party (Note 13)
$
$
Subordinated convertible notes — Related Party (Note 10)
Total Contractual Interest
Amortization of deferred issuance
Amortization of debt discount — Related Party (Note 10)
—
Other
—
Total Interest Expense
$
$</t>
  </si>
  <si>
    <t>Lease Commitments (Tables)</t>
  </si>
  <si>
    <t>Schedule of future annual minimum rentals to be paid by the Company under non-cancellable operating leases</t>
  </si>
  <si>
    <t>Future annual minimum rentals to be paid by the Company under these non-cancellable operating leases as of December 31, 2015 are as follows (in thousands):
Year ending December 31,
Total
2016
2017
2018
2019
2020
Thereafter
Total
$</t>
  </si>
  <si>
    <t>Income Taxes (Tables)</t>
  </si>
  <si>
    <t>Schedule of composition of income tax expense (benefit)</t>
  </si>
  <si>
    <t>The composition of income tax expense (benefit) is as follows (in thousands):
Year ended December 31,
2015
2014
Current Tax Expense/(Benefit)
Federal
$
—
$
—
State
—
—
Other
—
Total Current Tax Expense/(Benefit)
—
Deferred Tax Expense/(Benefit)
Federal
$
$
)
State
)
)
Change in valuation allowance
Tax benefit - acquistion of EnerPath
)
—
Total Deferred Tax Expense/(Benefit)
)
—
Total Tax Expense/(Benefit)
$
)
$
—</t>
  </si>
  <si>
    <t>Schedule of significant components of the Company's net deferred tax asset</t>
  </si>
  <si>
    <t>Significant components of the Company’s net deferred tax asset are as follows (in thousands):
December 31
2015
2014
Deferred Tax Assets:
Federal and state net operating loss carryforwards
$
$
Debt Modification
—
Change in Derivative Value
—
Stock-based compensation
Allowance for doubtful accounts
Transaction costs
—
Intangible assets
)
—
Property &amp; equipment
)
)
Other
Valuation allowance
)
)
Total deferred tax assets
$
—
$
—</t>
  </si>
  <si>
    <t>Schedule of reconciliation of the statutory federal rate of 34% and the effective income tax rate for continuing operations</t>
  </si>
  <si>
    <t>Year ended December 31,
2015
2014
Federal income tax at statutory rate
%
%
Cancellation of debt income
%
)%
State and local taxes, net of federal benefit
%
%
Preferred dividends
)%
)%
Other
%
%
Valuation Reserve
)%
)%
Effective income tax rate
%
%</t>
  </si>
  <si>
    <t>Stock Options (Tables)</t>
  </si>
  <si>
    <t>Summary of options granted, exercised, forfeited and outstanding</t>
  </si>
  <si>
    <t>Shares
Exercise Price Per Share
Weighted Average Exercise Price
Outstanding at December 31, 2013
$3.64 - $1,675.80
$
Granted
$2.57 - $2.57
$
Exercised
—
Forfeited
)
$4.27 - $1,675.80
$
Outstanding at December 31, 2014
$2.57 - $77.91
$
Granted
$2.71 - $3.21
$
Exercised
—
Forfeited
)
$2.82 - $31.50
$
Outstanding at December 31, 2015
$2.57 - $77.91
$
Options exercisable at December 31, 2015
$2.57 - $77.91
$
Options exercisable at December 31, 2014
$2.57 - $77.91
$</t>
  </si>
  <si>
    <t>Summary of stock options outstanding</t>
  </si>
  <si>
    <t>Options Outstanding
Options Exercisable
Exercise Price
Number Outstanding at December 31, 2015
Weighted Average Remaining Contractual Life
Weighted Average Exercise Price
Number Exercisable at December 31, 2015
Weighted Average Exercise Price
$2.57 - $3.00
9.7 years
$
$
$3.01 - $5.00
9.0 years
$
$
$5.01 - $6.00
6.7 years
$
$
$20.01 - $30.00
4.5 years
$
$
$30.01 - $40.00
6.1 years
$
$
$40.01 - $50.00
0.6 years
$
$
$50.01 - $77.91
1.8 years
$
$
$2.57 - $77.91
9.5 years
$
$</t>
  </si>
  <si>
    <t>Schedule of weighted-average significant assumptions used to determine fair values of stock options</t>
  </si>
  <si>
    <t>Year ended December 31,
2015
2014
Weighted average fair value per options granted
$
$
Significant assumptions (weighted average):
Risk-free interest rate at grant date
%
%
Expected stock price volatility
%
%
Expected dividend payout
—
—
Expected option life (years) (1)
Expected turn-over rate
%
%
Expected exercise multiple
(1)
The Company continues to use the simplified method to estimate expected term due to the historical structural changes to its business such that historical exercise data may no longer provide a reasonable basis on which to estimate expected term.</t>
  </si>
  <si>
    <t>Schedule of total unrecognized compensation cost expected to be recognized in future period</t>
  </si>
  <si>
    <t>Year ending December 31, (in thousands)
2016
$
2017
$
2018
Total
$</t>
  </si>
  <si>
    <t>Restricted Stock (Tables)</t>
  </si>
  <si>
    <t>Schedule of market values on the date of grant of restricted shares granted to non-employee directors for board services</t>
  </si>
  <si>
    <t>For Board Service:
Each director upon initial election:
$
Annual grant to each director:
$</t>
  </si>
  <si>
    <t>Schedule of market values on the date of grant of annual grants of restricted shares to non-employee directors for committee services</t>
  </si>
  <si>
    <t>Annual Grants for Committee Service:
Audit Committee:
Chairman
$
Members
$
Compensation Committee:
Chairman
$
Members
$
Nominating Committee:
Chairman
$
Members
$</t>
  </si>
  <si>
    <t>Summary of shares of restricted stock granted, vested, forfeited and outstanding</t>
  </si>
  <si>
    <t>Restricted Shares
Weighted Average Grant-Date Fair Value
Unvested Shares at December 31, 2013
$
Granted
$
Vested
)
$
Forfeited
)
$
Unvested Shares at December 31, 2014
$
Granted
$
Vested
)
$
Forfeited
)
$
Unvested Shares at December 31, 2015
$</t>
  </si>
  <si>
    <t>Selected Quarterly Financial Data (unaudited) (Tables)</t>
  </si>
  <si>
    <t>Schedule of unaudited quarterly results</t>
  </si>
  <si>
    <t>All amounts, except per share data, are presented in thousands.
Fiscal 2015 Quarters Ended,
March 31
June 30
September 30
December 31
Total
Revenue
$
$
$
$
$
Gross profit
(Loss) Income from continuing operations before income taxes
)
)
)
)
Income tax benefit (expense)
)
)
)
(Loss) Income from continuing operations
)
)
)
)
Loss from discontinued operations
)
)
)
)
)
Net (Loss) Income
)
)
)
)
Preferred dividends
)
)
)
)
)
Net (loss) Income available to common stockholders
)
)
)
)
Basic (loss) earnings per common share from:
Continuing operations
$
)
$
)
$
$
)
$
)
Discontinued operations
$
)
$
)
$
)
$
)
$
)
Weighted averages shares
Diluted (loss) earnings per common share from:
Continuing operations
$
)
$
)
$
$
)
$
)
Discontinued operations
$
)
$
)
$
)
$
)
$
)
Weighted averages shares
Fiscal 2014 Quarters Ended,
March 31
June 30
September 30
December 31
Total
Revenue
$
$
$
$
$
Gross profit
Loss from continuing operations
)
)
)
)
)
Loss (Income) from discontinued operations
)
)
Net (Loss) Income
)
)
)
)
Preferred dividends
)
)
)
)
)
Net loss available to common stockholders
)
)
)
)
)
Basic and diluted loss per common share from:
Continuing operations
$
)
$
)
$
)
$
)
$
)
Discontinued operations
$
)
$
$
$
)
$
Weighted averages shares</t>
  </si>
  <si>
    <t>Summary of Significant Accounting Policies (Details) - item</t>
  </si>
  <si>
    <t>Purchases | Supplier | Two suppliers</t>
  </si>
  <si>
    <t>Concentration of risk</t>
  </si>
  <si>
    <t>Number of suppliers</t>
  </si>
  <si>
    <t>Purchases | Supplier | Supplier A</t>
  </si>
  <si>
    <t>Percentage of concentration risk</t>
  </si>
  <si>
    <t>68.00%</t>
  </si>
  <si>
    <t>48.00%</t>
  </si>
  <si>
    <t>Purchases | Supplier | Supplier B</t>
  </si>
  <si>
    <t>15.00%</t>
  </si>
  <si>
    <t>13.00%</t>
  </si>
  <si>
    <t>Total revenues | Customer | Four utility programs</t>
  </si>
  <si>
    <t>Number of customers</t>
  </si>
  <si>
    <t>69.00%</t>
  </si>
  <si>
    <t>78.00%</t>
  </si>
  <si>
    <t>Summary of Significant Accounting Policies - Changes to the allowance for doubtful accounts (Details) - Allowance for doubtful accounts - USD ($) $ in Thousands</t>
  </si>
  <si>
    <t>Changes to the allowance for doubtful accounts</t>
  </si>
  <si>
    <t>Balance at the beginning of the period</t>
  </si>
  <si>
    <t>Additions charged to costs and expenses</t>
  </si>
  <si>
    <t>Amounts written-off</t>
  </si>
  <si>
    <t>Balance at the end of the period</t>
  </si>
  <si>
    <t>Summary of Significant Accounting Policies - Property and equipment (Details)</t>
  </si>
  <si>
    <t>Building Improvements | Minimum</t>
  </si>
  <si>
    <t>Property and equipment</t>
  </si>
  <si>
    <t>Estimated useful lives</t>
  </si>
  <si>
    <t>3 years</t>
  </si>
  <si>
    <t>Building Improvements | Maximum</t>
  </si>
  <si>
    <t>10 years</t>
  </si>
  <si>
    <t>Office equipment | Minimum</t>
  </si>
  <si>
    <t>Office equipment | Maximum</t>
  </si>
  <si>
    <t>5 years</t>
  </si>
  <si>
    <t>Furniture | Minimum</t>
  </si>
  <si>
    <t>Furniture | Maximum</t>
  </si>
  <si>
    <t>Transportation equipment | Minimum</t>
  </si>
  <si>
    <t>Transportation equipment | Maximum</t>
  </si>
  <si>
    <t>Software | Minimum</t>
  </si>
  <si>
    <t>Software | Maximum</t>
  </si>
  <si>
    <t>Summary of Significant Accounting Policies - Other (Details) - USD ($) $ in Thousands</t>
  </si>
  <si>
    <t>Unbilled Accounts Receivable.</t>
  </si>
  <si>
    <t>Advertising, marketing and promotional expenditure</t>
  </si>
  <si>
    <t>Summary of Significant Accounting Policies - Net loss per share (Details) - shares</t>
  </si>
  <si>
    <t>Net loss per share</t>
  </si>
  <si>
    <t>Weighted average shares not included in the computation of diluted loss per share because the effect would be anti-dilutive</t>
  </si>
  <si>
    <t>Stock options</t>
  </si>
  <si>
    <t>Warrants</t>
  </si>
  <si>
    <t>Convertible preferred stock</t>
  </si>
  <si>
    <t>Convertible debt</t>
  </si>
  <si>
    <t>Summary of Significant Accounting Policies - Share-Based Compensation (Details) - USD ($) $ in Thousands</t>
  </si>
  <si>
    <t>Share-Based Compensation</t>
  </si>
  <si>
    <t>Stock compensation expense</t>
  </si>
  <si>
    <t>Stock compensation benefit</t>
  </si>
  <si>
    <t>Employee Stock Purchase Plan.</t>
  </si>
  <si>
    <t>Discontinued Operations (Details) - USD ($) $ in Thousands</t>
  </si>
  <si>
    <t>Assets and liabilities related to discontinued operations</t>
  </si>
  <si>
    <t>Total current assets</t>
  </si>
  <si>
    <t>Total current liabilities</t>
  </si>
  <si>
    <t>Discontinued operations. | Public Sector</t>
  </si>
  <si>
    <t>Revenue and loss related to discontinued operations</t>
  </si>
  <si>
    <t>Operating (Income) Loss</t>
  </si>
  <si>
    <t>Property and Equipment (Details) - USD ($) $ in Thousands</t>
  </si>
  <si>
    <t>Property and equipment, gross</t>
  </si>
  <si>
    <t>Less accumulated depreciation</t>
  </si>
  <si>
    <t>Property and Equipment, Net</t>
  </si>
  <si>
    <t>Depreciation expense</t>
  </si>
  <si>
    <t>Buildings &amp; improvements</t>
  </si>
  <si>
    <t>Construction equipment</t>
  </si>
  <si>
    <t>Furniture</t>
  </si>
  <si>
    <t>Office equipment</t>
  </si>
  <si>
    <t>Software</t>
  </si>
  <si>
    <t>Transportation equipment</t>
  </si>
  <si>
    <t>Goodwill and Other Intangible Assets (Details) $ in Thousands</t>
  </si>
  <si>
    <t>Changes in goodwill</t>
  </si>
  <si>
    <t>Goodwill, Beginning Balance</t>
  </si>
  <si>
    <t>Goodwill, Ending Balance</t>
  </si>
  <si>
    <t>EnerPath</t>
  </si>
  <si>
    <t>Goodwill and Other Intangible Assets - Summary of the Company's intangible assets (Details) - USD ($) $ in Thousands</t>
  </si>
  <si>
    <t>Mar. 24, 2015</t>
  </si>
  <si>
    <t>Gross Book Value</t>
  </si>
  <si>
    <t>Accumulated Amortization</t>
  </si>
  <si>
    <t>Net Book Value</t>
  </si>
  <si>
    <t>Customer Relationships</t>
  </si>
  <si>
    <t>Remaining Life</t>
  </si>
  <si>
    <t>84 months</t>
  </si>
  <si>
    <t>Technology and software</t>
  </si>
  <si>
    <t>39 months</t>
  </si>
  <si>
    <t>Trade name</t>
  </si>
  <si>
    <t>27 months</t>
  </si>
  <si>
    <t>Goodwill and Other Intangible Assets - Future annual amortization expenses (Details) $ in Thousands</t>
  </si>
  <si>
    <t>Total expected future annual amortization</t>
  </si>
  <si>
    <t>Thereafter</t>
  </si>
  <si>
    <t>Accrued Expenses (Details) - USD ($) $ in Thousands</t>
  </si>
  <si>
    <t>Compensation</t>
  </si>
  <si>
    <t>Interest</t>
  </si>
  <si>
    <t>Job costs</t>
  </si>
  <si>
    <t>Rent</t>
  </si>
  <si>
    <t>Sales tax payable</t>
  </si>
  <si>
    <t>Taxes</t>
  </si>
  <si>
    <t>Other</t>
  </si>
  <si>
    <t>Acquisition of EnerPath (Details) - USD ($) $ in Thousands</t>
  </si>
  <si>
    <t>Jun. 25, 2015</t>
  </si>
  <si>
    <t>Dec. 31, 2013</t>
  </si>
  <si>
    <t>Consideration paid in connection with acquisition</t>
  </si>
  <si>
    <t>Fair values of the assets acquired and liabilities assumed</t>
  </si>
  <si>
    <t>Consideration held in escrow</t>
  </si>
  <si>
    <t>Amount released from escrow deposit related to indemnification</t>
  </si>
  <si>
    <t>Amount released from escrow deposit cover expenses of the stockholders' representative</t>
  </si>
  <si>
    <t>Current assets</t>
  </si>
  <si>
    <t>Other assets</t>
  </si>
  <si>
    <t>Intangible assets - finite life</t>
  </si>
  <si>
    <t>Total assets acquired</t>
  </si>
  <si>
    <t>Current Liabilities assumed</t>
  </si>
  <si>
    <t>Deferred income tax liability</t>
  </si>
  <si>
    <t>Net assets acquired</t>
  </si>
  <si>
    <t>Acquisition of EnerPath - Estimate of intangible assets acquired from EnerPath (Details) - USD ($) $ / shares in Units, shares in Thousands, $ in Thousands</t>
  </si>
  <si>
    <t>Sep. 30, 2015</t>
  </si>
  <si>
    <t>Mar. 31, 2015</t>
  </si>
  <si>
    <t>Sep. 30, 2014</t>
  </si>
  <si>
    <t>Jun. 30, 2014</t>
  </si>
  <si>
    <t>Mar. 31, 2014</t>
  </si>
  <si>
    <t>Acquired intangible assets</t>
  </si>
  <si>
    <t>Fair value</t>
  </si>
  <si>
    <t>Pro Forma Information</t>
  </si>
  <si>
    <t>(Loss) Income from operation of discontinued business</t>
  </si>
  <si>
    <t>Basic and Diluted (loss) earnings Per Common Share From Continuing operations</t>
  </si>
  <si>
    <t>Basic and Diluted (loss) earnings Per Common Share From Discontinued operations</t>
  </si>
  <si>
    <t>Basic and Diluted Loss Per Common Share</t>
  </si>
  <si>
    <t>Weighted Average Common Shares Outstanding</t>
  </si>
  <si>
    <t>Operating income</t>
  </si>
  <si>
    <t>EnerPath | Customer Relationships</t>
  </si>
  <si>
    <t>Average Amortization Method/Period</t>
  </si>
  <si>
    <t>7 years</t>
  </si>
  <si>
    <t>EnerPath | Enerworks System Software</t>
  </si>
  <si>
    <t>4 years</t>
  </si>
  <si>
    <t>EnerPath | Trade name</t>
  </si>
  <si>
    <t>Conversion of Subordinated Debt and Sale of Series A Preferred Stock (Details) $ / shares in Units, $ in Millions</t>
  </si>
  <si>
    <t>Dec. 23, 2014shares</t>
  </si>
  <si>
    <t>Sep. 23, 2013USD ($)director$ / sharesshares</t>
  </si>
  <si>
    <t>Series A Purchase Agreement</t>
  </si>
  <si>
    <t>Conversion of Subordinated Debt and Sale of Preferred Stock</t>
  </si>
  <si>
    <t>Number Of Directors | director</t>
  </si>
  <si>
    <t>Accruing dividend per annum on preferred shares (as a percent)</t>
  </si>
  <si>
    <t>12.50%</t>
  </si>
  <si>
    <t>Number of converted common shares | shares</t>
  </si>
  <si>
    <t>Series A Preferred Stock | Series A Purchase Agreement</t>
  </si>
  <si>
    <t>Shares purchased by investors | shares</t>
  </si>
  <si>
    <t>Sale price per share (in dollars per share) | $ / shares</t>
  </si>
  <si>
    <t>Purchase price received in cash | $</t>
  </si>
  <si>
    <t>Purchase price for preferred shares through exchange of principal amount and accrued interest of convertible debt | $</t>
  </si>
  <si>
    <t>Subordinated Convertible Term Notes (Details)</t>
  </si>
  <si>
    <t>Mar. 30, 2016USD ($)item</t>
  </si>
  <si>
    <t>Mar. 24, 2015USD ($)directoritem$ / sharesshares</t>
  </si>
  <si>
    <t>Aug. 04, 2014USD ($)</t>
  </si>
  <si>
    <t>Dec. 31, 2014USD ($)</t>
  </si>
  <si>
    <t>Mar. 31, 2015USD ($)</t>
  </si>
  <si>
    <t>Proceeds from issuance of convertible debt</t>
  </si>
  <si>
    <t>Payment of interest</t>
  </si>
  <si>
    <t>Bison</t>
  </si>
  <si>
    <t>Number of board members affiliated with Bison Capital Partners, L.P. | director</t>
  </si>
  <si>
    <t>Series C Preferred Stock | Note Purchase Agreement</t>
  </si>
  <si>
    <t>Number of shares convertible from debt | item</t>
  </si>
  <si>
    <t>Series C Preferred Stock | 2014 Notes</t>
  </si>
  <si>
    <t>Number of common shares upon conversion of 2014 Notes | shares</t>
  </si>
  <si>
    <t>Series C Preferred Stock | Bison</t>
  </si>
  <si>
    <t>Preferred Stock, Shares Issued | shares</t>
  </si>
  <si>
    <t>Conversion from preferred stock to percentage of total common stock</t>
  </si>
  <si>
    <t>30.00%</t>
  </si>
  <si>
    <t>EnerPath | Bison | Note Purchase Agreement</t>
  </si>
  <si>
    <t>Debt issuance costs</t>
  </si>
  <si>
    <t>Subordinated convertible notes | Note Purchase Agreement</t>
  </si>
  <si>
    <t>Conversion price (in dollars per share) | $ / shares</t>
  </si>
  <si>
    <t>Net carrying amount of the extinguished Note</t>
  </si>
  <si>
    <t>Subordinated convertible notes | Note Amendment</t>
  </si>
  <si>
    <t>Long-term Debt</t>
  </si>
  <si>
    <t>Effective interest rate (as a percentage)</t>
  </si>
  <si>
    <t>25.40%</t>
  </si>
  <si>
    <t>Subordinated convertible notes | 2014 Notes</t>
  </si>
  <si>
    <t>Amount lent under purchase agreement</t>
  </si>
  <si>
    <t>Term of the debt instrument</t>
  </si>
  <si>
    <t>Interest rate (as a percent)</t>
  </si>
  <si>
    <t>Subordinated convertible notes | Bison | Note Amendment</t>
  </si>
  <si>
    <t>Accrued interest per quarter, if EBITDA targets are not met</t>
  </si>
  <si>
    <t>Penalty interest accrued</t>
  </si>
  <si>
    <t>Number of consecutive fiscal quarters | item</t>
  </si>
  <si>
    <t>Subordinated Convertible Notes - Derivative Liability | Note Purchase Agreement</t>
  </si>
  <si>
    <t>Fair value of the derivative liability</t>
  </si>
  <si>
    <t>Fair value, risk free rate</t>
  </si>
  <si>
    <t>1.36%</t>
  </si>
  <si>
    <t>Fair value, expected volatility</t>
  </si>
  <si>
    <t>77.00%</t>
  </si>
  <si>
    <t>Probability of conversion price change</t>
  </si>
  <si>
    <t>0.00%</t>
  </si>
  <si>
    <t>Sale of Series B Preferred Stock (Details) - Series B Preferred Stock - $ / shares</t>
  </si>
  <si>
    <t>Dec. 23, 2014</t>
  </si>
  <si>
    <t>Jan. 29, 2014</t>
  </si>
  <si>
    <t>Dec. 30, 2013</t>
  </si>
  <si>
    <t>Number of common shares upon conversion of Series B preferred share</t>
  </si>
  <si>
    <t>Series B Purchase Agreement Series B Investors</t>
  </si>
  <si>
    <t>Shares purchased by investors</t>
  </si>
  <si>
    <t>Sale price per share (in dollars per share)</t>
  </si>
  <si>
    <t>Series B Purchase Agreement Greener Capital</t>
  </si>
  <si>
    <t>Sale of Series C Preferred Stock (Details) $ / shares in Units, $ in Thousands</t>
  </si>
  <si>
    <t>Dec. 23, 2014director$ / sharesshares</t>
  </si>
  <si>
    <t>Mar. 24, 2015shares</t>
  </si>
  <si>
    <t>Payments of Stock Issuance Costs</t>
  </si>
  <si>
    <t>Shareholder Agreement | Bison</t>
  </si>
  <si>
    <t>Number of directors who shall be appointed | director</t>
  </si>
  <si>
    <t>Percentage of average daily trading volume of common stock triggering sale</t>
  </si>
  <si>
    <t>10.00%</t>
  </si>
  <si>
    <t>Minimum | Shareholder Agreement | Bison</t>
  </si>
  <si>
    <t>Total voting power to be held to be eligible to execute rights (as a percent)</t>
  </si>
  <si>
    <t>5.00%</t>
  </si>
  <si>
    <t>Percentage of common stock held by investor</t>
  </si>
  <si>
    <t>Conversion Price (in dollars per share) | $ / shares</t>
  </si>
  <si>
    <t>Period after notice, after which the preferred stock may be redeemed</t>
  </si>
  <si>
    <t>30 days</t>
  </si>
  <si>
    <t>Dividend rate per annum if the preferred stock is not redeemed on requirement (as a percent)</t>
  </si>
  <si>
    <t>Increase in the dividend rate each quarter if the preferred stock is not redeemed on requirement (as a percent)</t>
  </si>
  <si>
    <t>1.00%</t>
  </si>
  <si>
    <t>Series C Preferred Stock | Shareholder Agreement | Bison</t>
  </si>
  <si>
    <t>Period after sale in which the sold shares are to be purchased by the company on requirement.</t>
  </si>
  <si>
    <t>9 months</t>
  </si>
  <si>
    <t>Period immediately preceding giving notice of exercise, used to calculate the purchase price</t>
  </si>
  <si>
    <t>60 days</t>
  </si>
  <si>
    <t>Series C Purchase Agreement | Series C Preferred Stock | Bison</t>
  </si>
  <si>
    <t>Letter of Credit Agreement (Details) $ in Thousands</t>
  </si>
  <si>
    <t>Aug. 01, 2014USD ($)item</t>
  </si>
  <si>
    <t>Dec. 31, 2015USD ($)item</t>
  </si>
  <si>
    <t>Aug. 12, 2014shares</t>
  </si>
  <si>
    <t>Deferred financing cost recorded to letter of credit fees</t>
  </si>
  <si>
    <t>Letters of credit agreement | Richard Kiphart.</t>
  </si>
  <si>
    <t>Aggregate borrowing capacity</t>
  </si>
  <si>
    <t>Number of business days from receipt of Mr. Kiphart's written demand to pay indemnification, fees and expenses</t>
  </si>
  <si>
    <t>10 days</t>
  </si>
  <si>
    <t>Warrant issued to purchase shares of common stock (in shares) | shares</t>
  </si>
  <si>
    <t>Fair value of warrant at date of issuance</t>
  </si>
  <si>
    <t>Interest rate</t>
  </si>
  <si>
    <t>6.00%</t>
  </si>
  <si>
    <t>Accrued interest expense</t>
  </si>
  <si>
    <t>Number of letter of credit agreements | item</t>
  </si>
  <si>
    <t>Number of utility customers | item</t>
  </si>
  <si>
    <t>Letters of credit agreement | Richard Kiphart. | Minimum</t>
  </si>
  <si>
    <t>Number of letters of credit issued | item</t>
  </si>
  <si>
    <t>Letter of credit agreement one | Richard Kiphart.</t>
  </si>
  <si>
    <t>Letter of credits</t>
  </si>
  <si>
    <t>Letter of credit agreement two | Richard Kiphart.</t>
  </si>
  <si>
    <t>Business Segment Information (Details)</t>
  </si>
  <si>
    <t>Dec. 31, 2015item</t>
  </si>
  <si>
    <t>Number of reportable segments</t>
  </si>
  <si>
    <t>Line of Credit - Heritage Bank of Commerce (Details) $ in Thousands</t>
  </si>
  <si>
    <t>Jul. 24, 2015USD ($)</t>
  </si>
  <si>
    <t>Aug. 01, 2014USD ($)</t>
  </si>
  <si>
    <t>Line of Credit Facility</t>
  </si>
  <si>
    <t>Value of warrant to purchase shares of the common stock</t>
  </si>
  <si>
    <t>Loan And Security Agreement | Default</t>
  </si>
  <si>
    <t>Interest rate increase (as a percent)</t>
  </si>
  <si>
    <t>3.00%</t>
  </si>
  <si>
    <t>Loan And Security Agreement | Maximum | Heritage Bank of Commerce | Common Stock</t>
  </si>
  <si>
    <t>Loan And Security Agreement | Revolving line of credit | Heritage Bank of Commerce</t>
  </si>
  <si>
    <t>Loan And Security Agreement | Revolving line of credit | Prime rate</t>
  </si>
  <si>
    <t>Variable interest rate</t>
  </si>
  <si>
    <t>Interest Expense (Details) - USD ($) $ in Thousands</t>
  </si>
  <si>
    <t>Interest expense</t>
  </si>
  <si>
    <t>Total Contractual Interest</t>
  </si>
  <si>
    <t>Amortization of deferred issuance</t>
  </si>
  <si>
    <t>Amortization of debt discount - Related Party (Note 10)</t>
  </si>
  <si>
    <t>Total Interest Expense</t>
  </si>
  <si>
    <t>Letters of credit agreement</t>
  </si>
  <si>
    <t>Subordinated convertible notes</t>
  </si>
  <si>
    <t>Lease Commitments (Details) - USD ($) $ in Thousands</t>
  </si>
  <si>
    <t>Rent paid for offices leased from unrelated third parties</t>
  </si>
  <si>
    <t>Future annual minimum rentals to be paid under non-cancellable operating leases</t>
  </si>
  <si>
    <t>Income Taxes (Details) - USD ($) $ in Thousands</t>
  </si>
  <si>
    <t>3 Months Ended</t>
  </si>
  <si>
    <t>Current Tax Expense/(Benefit)</t>
  </si>
  <si>
    <t>Total Current Tax Expense/(Benefit)</t>
  </si>
  <si>
    <t>Deferred Tax Expense/(Benefit)</t>
  </si>
  <si>
    <t>Federal</t>
  </si>
  <si>
    <t>State</t>
  </si>
  <si>
    <t>Change in valuation allowance</t>
  </si>
  <si>
    <t>Tax Benefit - acquisition of EnerPath and extinguishment of Debt</t>
  </si>
  <si>
    <t>Total Deferred Tax Expense/(Benefit)</t>
  </si>
  <si>
    <t>Total Tax Expense/(Benefit)</t>
  </si>
  <si>
    <t>Deferred Tax Assets:</t>
  </si>
  <si>
    <t>Federal and state net operating loss carryforwards</t>
  </si>
  <si>
    <t>Debt Modification</t>
  </si>
  <si>
    <t>Change in Derivative Value</t>
  </si>
  <si>
    <t>Stock-based compensation</t>
  </si>
  <si>
    <t>Allowance for doubtful accounts</t>
  </si>
  <si>
    <t>Transaction costs</t>
  </si>
  <si>
    <t>Intangible assets</t>
  </si>
  <si>
    <t>Property &amp; equipment</t>
  </si>
  <si>
    <t>Valuation allowance</t>
  </si>
  <si>
    <t>Reconciliation of the statutory federal rate of 34% and the effective income tax rate for continuing operations</t>
  </si>
  <si>
    <t>Federal income tax at statutory rate (as a percent)</t>
  </si>
  <si>
    <t>34.00%</t>
  </si>
  <si>
    <t>Cancellation of debt income (as a percentage)</t>
  </si>
  <si>
    <t>(3.00%)</t>
  </si>
  <si>
    <t>State and local taxes, net of federal benefit (as a percent)</t>
  </si>
  <si>
    <t>Preferred dividends (as a percent)</t>
  </si>
  <si>
    <t>(8.00%)</t>
  </si>
  <si>
    <t>(18.00%)</t>
  </si>
  <si>
    <t>Other (as a percent)</t>
  </si>
  <si>
    <t>3.60%</t>
  </si>
  <si>
    <t>Valuation Reserve (as a percent)</t>
  </si>
  <si>
    <t>(29.60%)</t>
  </si>
  <si>
    <t>(14.00%)</t>
  </si>
  <si>
    <t>Effective Income Tax Rate Reconciliation, Percent, Total</t>
  </si>
  <si>
    <t>Uncertain tax positions</t>
  </si>
  <si>
    <t>Period of statute of limitations applicable to the entity's income tax returns</t>
  </si>
  <si>
    <t>U.S. federal</t>
  </si>
  <si>
    <t>Net operating loss carryforwards</t>
  </si>
  <si>
    <t>Net operating loss carryforwards which may expire unused due to Section 382 limitations</t>
  </si>
  <si>
    <t>Commitments and Contingencies (Details) - Indemnification $ in Millions</t>
  </si>
  <si>
    <t>Commitments and contingencies</t>
  </si>
  <si>
    <t>Possible costs exceeding indemnification insurance coverage</t>
  </si>
  <si>
    <t>Indemnification insurance coverage incurred</t>
  </si>
  <si>
    <t>Equity Transactions (Details)</t>
  </si>
  <si>
    <t>Dec. 23, 2014USD ($)shares</t>
  </si>
  <si>
    <t>Jan. 29, 2014USD ($)shares</t>
  </si>
  <si>
    <t>Dec. 31, 2015itemshares</t>
  </si>
  <si>
    <t>Dec. 31, 2014itemshares</t>
  </si>
  <si>
    <t>Convertible Preferred Stock, Shares Issued upon Conversion</t>
  </si>
  <si>
    <t>Amount received on issuance of shares | $</t>
  </si>
  <si>
    <t>Shares granted</t>
  </si>
  <si>
    <t>Restricted Stock | Senior employees</t>
  </si>
  <si>
    <t>Number of employees to whom shares are granted | item</t>
  </si>
  <si>
    <t>Directors' Plan | Restricted Stock | Non employee directors</t>
  </si>
  <si>
    <t>Number of directors to whom shares are granted | item</t>
  </si>
  <si>
    <t>Portion of award vesting upon grant date (as a percent)</t>
  </si>
  <si>
    <t>50.00%</t>
  </si>
  <si>
    <t>Portion of award vesting on the first anniversary of the grant date (as a percent)</t>
  </si>
  <si>
    <t>Maximum | Heritage Bank of Commerce | Common Stock | Loan And Security Agreement</t>
  </si>
  <si>
    <t>warrant to purchase shares | $</t>
  </si>
  <si>
    <t>2014 Notes | Series C Preferred Stock</t>
  </si>
  <si>
    <t>Number of common shares upon conversion of 2014 Notes</t>
  </si>
  <si>
    <t>2014 Notes | Subordinated convertible notes</t>
  </si>
  <si>
    <t>Proceeds from issuance of long-term debt | $</t>
  </si>
  <si>
    <t>Series B Purchase Agreement Greener Capital | Series B Preferred Stock</t>
  </si>
  <si>
    <t>Bison | Series C Preferred Stock</t>
  </si>
  <si>
    <t>Bison | Series C Purchase Agreement | Series C Preferred Stock</t>
  </si>
  <si>
    <t>Stock Options (Details) - 2008 Plan</t>
  </si>
  <si>
    <t>Dec. 31, 2015USD ($)itemshares</t>
  </si>
  <si>
    <t>Oct. 15, 2015shares</t>
  </si>
  <si>
    <t>Oct. 14, 2015shares</t>
  </si>
  <si>
    <t>Shares authorized</t>
  </si>
  <si>
    <t>Additional number of shares reserved for issuance per year</t>
  </si>
  <si>
    <t>Number of eligible employees to participate in the plan | item</t>
  </si>
  <si>
    <t>ISO</t>
  </si>
  <si>
    <t>Maximum aggregate fair market value of shares under options granted required to qualify as an ISO | $</t>
  </si>
  <si>
    <t>Term of options</t>
  </si>
  <si>
    <t>ISO | Minimum</t>
  </si>
  <si>
    <t>Exercise price expressed as a percentage of the fair market value</t>
  </si>
  <si>
    <t>100.00%</t>
  </si>
  <si>
    <t>ISO | Minimum | Participant who owns more than 10%</t>
  </si>
  <si>
    <t>110.00%</t>
  </si>
  <si>
    <t>Ownership percentage that triggers a higher exercise price</t>
  </si>
  <si>
    <t>Stock Options - Summary the options granted, exercised, forfeited and outstanding (Details) - Stock options - $ / shares</t>
  </si>
  <si>
    <t>Shares</t>
  </si>
  <si>
    <t>Outstanding at the beginning of the period (in shares)</t>
  </si>
  <si>
    <t>Grant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Options exercisable at the end of the period (in dollars per share)</t>
  </si>
  <si>
    <t>Minimum</t>
  </si>
  <si>
    <t>Exercise Price Per Share</t>
  </si>
  <si>
    <t>Maximum</t>
  </si>
  <si>
    <t>Stock Options - Summary of stock options outstanding (Details)</t>
  </si>
  <si>
    <t>Dec. 31, 2015$ / sharesshares</t>
  </si>
  <si>
    <t>$2.57 - $3.00</t>
  </si>
  <si>
    <t>Stock options outstanding</t>
  </si>
  <si>
    <t>Exercise price, low end of range (in dollars per share)</t>
  </si>
  <si>
    <t>Exercise price, high end of range (in dollars per share)</t>
  </si>
  <si>
    <t>Options Outstanding</t>
  </si>
  <si>
    <t>Number Outstanding (in shares) | shares</t>
  </si>
  <si>
    <t>Weighted Average Remaining Contractual Life</t>
  </si>
  <si>
    <t>9 years 8 months 12 days</t>
  </si>
  <si>
    <t>Weighted Average Exercise Price (in dollars per share)</t>
  </si>
  <si>
    <t>Options Exercisable</t>
  </si>
  <si>
    <t>Number Exercisable (in shares) | shares</t>
  </si>
  <si>
    <t>$3.01 - $5.00</t>
  </si>
  <si>
    <t>9 years</t>
  </si>
  <si>
    <t>$5.01 - $6.00</t>
  </si>
  <si>
    <t>6 years 8 months 12 days</t>
  </si>
  <si>
    <t>$20.01 - $30.00</t>
  </si>
  <si>
    <t>4 years 6 months</t>
  </si>
  <si>
    <t>$30.01 - $40.00</t>
  </si>
  <si>
    <t>6 years 1 month 6 days</t>
  </si>
  <si>
    <t>$40.01 - $50.00</t>
  </si>
  <si>
    <t>7 months 6 days</t>
  </si>
  <si>
    <t>$50.01 - $77.91</t>
  </si>
  <si>
    <t>1 year 9 months 18 days</t>
  </si>
  <si>
    <t>$2.57 - $77.91</t>
  </si>
  <si>
    <t>9 years 6 months</t>
  </si>
  <si>
    <t>Stock Options - Weighted average significant assumptions (Details)</t>
  </si>
  <si>
    <t>Dec. 31, 2015USD ($)$ / shares</t>
  </si>
  <si>
    <t>Dec. 31, 2014USD ($)$ / shares</t>
  </si>
  <si>
    <t>Significant assumptions (weighted average):</t>
  </si>
  <si>
    <t>Closing stock price (in dollars per share) | $ / shares</t>
  </si>
  <si>
    <t>Aggregate intrinsic value of outstanding options if exercised</t>
  </si>
  <si>
    <t>Aggregate intrinsic value of exercisable options</t>
  </si>
  <si>
    <t>Weighted-average fair value per option granted (in dollars per share) | $ / shares</t>
  </si>
  <si>
    <t>Risk-free interest rate at grant date (as a percent)</t>
  </si>
  <si>
    <t>0.02%</t>
  </si>
  <si>
    <t>0.03%</t>
  </si>
  <si>
    <t>Expected stock price volatility (as a percent)</t>
  </si>
  <si>
    <t>64.00%</t>
  </si>
  <si>
    <t>63.00%</t>
  </si>
  <si>
    <t>Expected option life (years)</t>
  </si>
  <si>
    <t>6 years</t>
  </si>
  <si>
    <t>5 years 9 months 18 days</t>
  </si>
  <si>
    <t>Expected turn-over rate (as a percent)</t>
  </si>
  <si>
    <t>20.30%</t>
  </si>
  <si>
    <t>32.10%</t>
  </si>
  <si>
    <t>Expected exercise multiple (as a percent)</t>
  </si>
  <si>
    <t>Expiration term of award</t>
  </si>
  <si>
    <t>Stock Options - Unrecognized compensation expense expected to be recognized (Details) - Stock options $ in Thousands</t>
  </si>
  <si>
    <t>Unrecognized compensation expense expected to be recognized</t>
  </si>
  <si>
    <t>Restricted Stock (Details) - USD ($)</t>
  </si>
  <si>
    <t>Jun. 03, 2010</t>
  </si>
  <si>
    <t>Additional disclosure</t>
  </si>
  <si>
    <t>Share based compensation expense</t>
  </si>
  <si>
    <t>Restricted Shares</t>
  </si>
  <si>
    <t>Balance at the beginning of the period (in shares)</t>
  </si>
  <si>
    <t>Vested (in shares)</t>
  </si>
  <si>
    <t>Balance at the end of the period (in shares)</t>
  </si>
  <si>
    <t>Weighted Average Grant-Date Fair Value</t>
  </si>
  <si>
    <t>Balance at the beginning of the period (in dollars per share)</t>
  </si>
  <si>
    <t>Vested (in dollars per share)</t>
  </si>
  <si>
    <t>Balance at the end of the period (in dollars per share)</t>
  </si>
  <si>
    <t>Unrecognized compensation expense</t>
  </si>
  <si>
    <t>Weighted-average remaining life</t>
  </si>
  <si>
    <t>5 years 2 months 12 days</t>
  </si>
  <si>
    <t>Directors' Plan</t>
  </si>
  <si>
    <t>Term in which remaining shares vest after initial grant</t>
  </si>
  <si>
    <t>1 year</t>
  </si>
  <si>
    <t>Directors' Plan | Board service | Director | Restricted Stock</t>
  </si>
  <si>
    <t>Grant date market value of shares granted upon initial election</t>
  </si>
  <si>
    <t>Market value of annual grants</t>
  </si>
  <si>
    <t>Directors' Plan | Audit Committee | Richard Kiphart. | Restricted Stock</t>
  </si>
  <si>
    <t>Directors' Plan | Audit Committee | Members | Restricted Stock</t>
  </si>
  <si>
    <t>Directors' Plan | Compensation Committee | Richard Kiphart. | Restricted Stock</t>
  </si>
  <si>
    <t>Directors' Plan | Compensation Committee | Members | Restricted Stock</t>
  </si>
  <si>
    <t>Directors' Plan | Nominating Committee | Richard Kiphart. | Restricted Stock</t>
  </si>
  <si>
    <t>Directors' Plan | Nominating Committee | Members | Restricted Stock</t>
  </si>
  <si>
    <t>2009 Management Incentive Compensation Plan | Senior managers | Restricted Stock</t>
  </si>
  <si>
    <t>Vesting period</t>
  </si>
  <si>
    <t>Employee Stock Purchase Plan (Details) $ in Thousands</t>
  </si>
  <si>
    <t>Jun. 18, 2015itemshares</t>
  </si>
  <si>
    <t>Mar. 31, 2015item</t>
  </si>
  <si>
    <t>Share based compensation expense | $</t>
  </si>
  <si>
    <t>2014 Employee Stock Purchase Plan</t>
  </si>
  <si>
    <t>Number of offering periods | item</t>
  </si>
  <si>
    <t>Offering period</t>
  </si>
  <si>
    <t>6 months</t>
  </si>
  <si>
    <t>2015 Employee Stock Purchase Plan</t>
  </si>
  <si>
    <t>Shares authorized | shares</t>
  </si>
  <si>
    <t>Discount on closing market price (as a percent)</t>
  </si>
  <si>
    <t>Legal Matters (Details) $ in Millions</t>
  </si>
  <si>
    <t>Jun. 04, 2014USD ($)</t>
  </si>
  <si>
    <t>Satterfield v. Lime Energy Co.</t>
  </si>
  <si>
    <t>Settlement amount</t>
  </si>
  <si>
    <t>Related Parties (Details)</t>
  </si>
  <si>
    <t>Mar. 24, 2015USD ($)$ / sharesshares</t>
  </si>
  <si>
    <t>Dec. 30, 2013item</t>
  </si>
  <si>
    <t>Related Party Transactions</t>
  </si>
  <si>
    <t>Number of investors with whom the entity entered in a Preferred Stock and Warrant Purchase Agreement | item</t>
  </si>
  <si>
    <t>Percentage of ownership of stockholders for which there is no written policy concerning transactions</t>
  </si>
  <si>
    <t>Series C Preferred Stock | Series C Purchase Agreement | Bison</t>
  </si>
  <si>
    <t>Convertible Notes Payable | $</t>
  </si>
  <si>
    <t>Selected Quarterly Financial Data (unaudited) (Details) - USD ($) $ / shares in Units, $ in Thousands</t>
  </si>
  <si>
    <t>Revenues</t>
  </si>
  <si>
    <t>(Loss) Income from continuing operations before income taxes</t>
  </si>
  <si>
    <t>(Loss) Income from continuing operations</t>
  </si>
  <si>
    <t>Loss from discontinued operations</t>
  </si>
  <si>
    <t>Net (Loss) Income</t>
  </si>
  <si>
    <t>Preferred dividends</t>
  </si>
  <si>
    <t>Net (loss) Income available to common stockholders</t>
  </si>
  <si>
    <t>Basic (loss) earnings per common share from:</t>
  </si>
  <si>
    <t>Weighted averages shares</t>
  </si>
  <si>
    <t>Diluted (loss) earnings per common share from:</t>
  </si>
  <si>
    <t>Basic and diluted (loss) earnings per common share from:</t>
  </si>
  <si>
    <t>Weighted average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586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n" s="7" r="D14">
        <v>11357617</v>
      </c>
    </row>
    <row spans="1:4" r="15">
      <c t="s" s="4" r="A15">
        <v>25</v>
      </c>
      <c t="n" s="6" r="C15">
        <v>9612062</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6</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4" r="A3">
        <v>118</v>
      </c>
    </row>
    <row spans="1:2" r="4">
      <c t="s" s="3" r="A4">
        <v>206</v>
      </c>
    </row>
    <row spans="1:2" r="5">
      <c t="s" s="4" r="A5">
        <v>206</v>
      </c>
      <c t="s" s="4" r="B5">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4" r="A3">
        <v>209</v>
      </c>
    </row>
    <row spans="1:2" r="4">
      <c t="s" s="3" r="A4">
        <v>208</v>
      </c>
    </row>
    <row spans="1:2" r="5">
      <c t="s" s="4" r="A5">
        <v>208</v>
      </c>
      <c t="s" s="4" r="B5">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89</v>
      </c>
      <c t="n" s="7" r="C3">
        <v>5473</v>
      </c>
    </row>
    <row spans="1:3" r="4">
      <c t="s" s="4" r="A4">
        <v>33</v>
      </c>
      <c t="n" s="6" r="B4">
        <v>1300</v>
      </c>
      <c t="n" s="6" r="C4">
        <v>500</v>
      </c>
    </row>
    <row spans="1:3" r="5">
      <c t="s" s="4" r="A5">
        <v>34</v>
      </c>
      <c t="n" s="6" r="B5">
        <v>23641</v>
      </c>
      <c t="n" s="6" r="C5">
        <v>11820</v>
      </c>
    </row>
    <row spans="1:3" r="6">
      <c t="s" s="4" r="A6">
        <v>35</v>
      </c>
      <c t="n" s="6" r="B6">
        <v>2502</v>
      </c>
      <c t="n" s="6" r="C6">
        <v>176</v>
      </c>
    </row>
    <row spans="1:3" r="7">
      <c t="s" s="4" r="A7">
        <v>36</v>
      </c>
      <c t="n" s="6" r="B7">
        <v>6451</v>
      </c>
      <c t="n" s="6" r="C7">
        <v>7407</v>
      </c>
    </row>
    <row spans="1:3" r="8">
      <c t="s" s="4" r="A8">
        <v>37</v>
      </c>
      <c t="n" s="6" r="B8">
        <v>1300</v>
      </c>
      <c t="n" s="6" r="C8">
        <v>619</v>
      </c>
    </row>
    <row spans="1:3" r="9">
      <c t="s" s="4" r="A9">
        <v>38</v>
      </c>
      <c t="n" s="6" r="B9">
        <v>90</v>
      </c>
      <c t="n" s="6" r="C9">
        <v>613</v>
      </c>
    </row>
    <row spans="1:3" r="10">
      <c t="s" s="4" r="A10">
        <v>39</v>
      </c>
      <c t="n" s="6" r="B10">
        <v>40673</v>
      </c>
      <c t="n" s="6" r="C10">
        <v>26608</v>
      </c>
    </row>
    <row spans="1:3" r="11">
      <c t="s" s="4" r="A11">
        <v>40</v>
      </c>
      <c t="n" s="6" r="B11">
        <v>2651</v>
      </c>
      <c t="n" s="6" r="C11">
        <v>1470</v>
      </c>
    </row>
    <row spans="1:3" r="12">
      <c t="s" s="4" r="A12">
        <v>41</v>
      </c>
      <c t="n" s="6" r="B12">
        <v>1224</v>
      </c>
      <c t="n" s="6" r="C12">
        <v>710</v>
      </c>
    </row>
    <row spans="1:3" r="13">
      <c t="s" s="4" r="A13">
        <v>42</v>
      </c>
      <c t="n" s="6" r="B13">
        <v>129</v>
      </c>
      <c t="n" s="6" r="C13">
        <v>22</v>
      </c>
    </row>
    <row spans="1:3" r="14">
      <c t="s" s="4" r="A14">
        <v>43</v>
      </c>
      <c t="n" s="6" r="B14">
        <v>4716</v>
      </c>
    </row>
    <row spans="1:3" r="15">
      <c t="s" s="4" r="A15">
        <v>44</v>
      </c>
      <c t="n" s="6" r="B15">
        <v>8173</v>
      </c>
      <c t="n" s="6" r="C15">
        <v>6009</v>
      </c>
    </row>
    <row spans="1:3" r="16">
      <c t="s" s="4" r="A16">
        <v>45</v>
      </c>
      <c t="n" s="6" r="B16">
        <v>57566</v>
      </c>
      <c t="n" s="6" r="C16">
        <v>34819</v>
      </c>
    </row>
    <row spans="1:3" r="17">
      <c t="s" s="3" r="A17">
        <v>46</v>
      </c>
    </row>
    <row spans="1:3" r="18">
      <c t="s" s="4" r="A18">
        <v>47</v>
      </c>
      <c t="n" s="6" r="B18">
        <v>22423</v>
      </c>
      <c t="n" s="6" r="C18">
        <v>13341</v>
      </c>
    </row>
    <row spans="1:3" r="19">
      <c t="s" s="4" r="A19">
        <v>48</v>
      </c>
      <c t="n" s="6" r="B19">
        <v>2909</v>
      </c>
      <c t="n" s="6" r="C19">
        <v>1245</v>
      </c>
    </row>
    <row spans="1:3" r="20">
      <c t="s" s="4" r="A20">
        <v>49</v>
      </c>
      <c t="n" s="6" r="B20">
        <v>1313</v>
      </c>
      <c t="n" s="6" r="C20">
        <v>705</v>
      </c>
    </row>
    <row spans="1:3" r="21">
      <c t="s" s="4" r="A21">
        <v>50</v>
      </c>
      <c t="n" s="6" r="B21">
        <v>471</v>
      </c>
      <c t="n" s="6" r="C21">
        <v>512</v>
      </c>
    </row>
    <row spans="1:3" r="22">
      <c t="s" s="4" r="A22">
        <v>51</v>
      </c>
      <c t="n" s="6" r="B22">
        <v>11</v>
      </c>
      <c t="n" s="6" r="C22">
        <v>11</v>
      </c>
    </row>
    <row spans="1:3" r="23">
      <c t="s" s="4" r="A23">
        <v>52</v>
      </c>
      <c t="n" s="6" r="B23">
        <v>16</v>
      </c>
    </row>
    <row spans="1:3" r="24">
      <c t="s" s="4" r="A24">
        <v>53</v>
      </c>
      <c t="n" s="6" r="B24">
        <v>138</v>
      </c>
      <c t="n" s="6" r="C24">
        <v>806</v>
      </c>
    </row>
    <row spans="1:3" r="25">
      <c t="s" s="4" r="A25">
        <v>54</v>
      </c>
      <c t="n" s="6" r="B25">
        <v>27281</v>
      </c>
      <c t="n" s="6" r="C25">
        <v>16620</v>
      </c>
    </row>
    <row spans="1:3" r="26">
      <c t="s" s="4" r="A26">
        <v>55</v>
      </c>
      <c t="n" s="6" r="B26">
        <v>60</v>
      </c>
    </row>
    <row spans="1:3" r="27">
      <c t="s" s="4" r="A27">
        <v>56</v>
      </c>
      <c t="n" s="6" r="B27">
        <v>7753</v>
      </c>
    </row>
    <row spans="1:3" r="28">
      <c t="s" s="4" r="A28">
        <v>57</v>
      </c>
      <c t="n" s="6" r="B28">
        <v>6671</v>
      </c>
    </row>
    <row spans="1:3" r="29">
      <c t="s" s="4" r="A29">
        <v>58</v>
      </c>
      <c t="n" s="6" r="B29">
        <v>41765</v>
      </c>
      <c t="n" s="6" r="C29">
        <v>16620</v>
      </c>
    </row>
    <row spans="1:3" r="30">
      <c t="s" s="4" r="A30">
        <v>59</v>
      </c>
      <c t="n" s="6" r="B30">
        <v>10703</v>
      </c>
      <c t="n" s="6" r="C30">
        <v>9633</v>
      </c>
    </row>
    <row spans="1:3" r="31">
      <c t="s" s="3" r="A31">
        <v>60</v>
      </c>
    </row>
    <row spans="1:3" r="32">
      <c t="s" s="4" r="A32">
        <v>61</v>
      </c>
      <c t="n" s="6" r="B32">
        <v>1</v>
      </c>
      <c t="n" s="6" r="C32">
        <v>1</v>
      </c>
    </row>
    <row spans="1:3" r="33">
      <c t="s" s="4" r="A33">
        <v>62</v>
      </c>
      <c t="n" s="6" r="B33">
        <v>208603</v>
      </c>
      <c t="n" s="6" r="C33">
        <v>208916</v>
      </c>
    </row>
    <row spans="1:3" r="34">
      <c t="s" s="4" r="A34">
        <v>63</v>
      </c>
      <c t="n" s="6" r="B34">
        <v>-203506</v>
      </c>
      <c t="n" s="6" r="C34">
        <v>-200351</v>
      </c>
    </row>
    <row spans="1:3" r="35">
      <c t="s" s="4" r="A35">
        <v>64</v>
      </c>
      <c t="n" s="6" r="B35">
        <v>5098</v>
      </c>
      <c t="n" s="6" r="C35">
        <v>8566</v>
      </c>
    </row>
    <row spans="1:3" r="36">
      <c t="s" s="4" r="A36">
        <v>65</v>
      </c>
      <c t="n" s="7" r="B36">
        <v>57566</v>
      </c>
      <c t="n" s="7" r="C36">
        <v>34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6</v>
      </c>
      <c t="s" s="2" r="B1">
        <v>1</v>
      </c>
    </row>
    <row spans="1:3" r="2">
      <c t="s" s="2" r="B2">
        <v>2</v>
      </c>
      <c t="s" s="2" r="C2">
        <v>30</v>
      </c>
    </row>
    <row spans="1:3" r="3">
      <c t="s" s="3" r="A3">
        <v>67</v>
      </c>
    </row>
    <row spans="1:3" r="4">
      <c t="s" s="4" r="A4">
        <v>68</v>
      </c>
      <c t="n" s="7" r="B4">
        <v>1636</v>
      </c>
      <c t="n" s="7" r="C4">
        <v>1794</v>
      </c>
    </row>
    <row spans="1:3" r="5">
      <c t="s" s="4" r="A5">
        <v>69</v>
      </c>
      <c t="n" s="6" r="B5">
        <v>4304</v>
      </c>
      <c t="n" s="6" r="C5">
        <v>3463</v>
      </c>
    </row>
    <row spans="1:3" r="6">
      <c t="s" s="4" r="A6">
        <v>70</v>
      </c>
      <c t="n" s="6" r="B6">
        <v>305</v>
      </c>
      <c t="n" s="6" r="C6">
        <v>108</v>
      </c>
    </row>
    <row spans="1:3" r="7">
      <c t="s" s="4" r="A7">
        <v>71</v>
      </c>
      <c t="n" s="7" r="B7">
        <v>1004</v>
      </c>
      <c t="n" s="7" r="C7">
        <v>0</v>
      </c>
    </row>
    <row spans="1:3" r="8">
      <c t="s" s="4" r="A8">
        <v>72</v>
      </c>
      <c t="n" s="8" r="B8">
        <v>0.01</v>
      </c>
      <c t="n" s="8" r="C8">
        <v>0.01</v>
      </c>
    </row>
    <row spans="1:3" r="9">
      <c t="s" s="4" r="A9">
        <v>73</v>
      </c>
      <c t="n" s="6" r="B9">
        <v>10000</v>
      </c>
      <c t="n" s="6" r="C9">
        <v>10000</v>
      </c>
    </row>
    <row spans="1:3" r="10">
      <c t="s" s="4" r="A10">
        <v>74</v>
      </c>
      <c t="n" s="6" r="B10">
        <v>10000</v>
      </c>
      <c t="n" s="6" r="C10">
        <v>10000</v>
      </c>
    </row>
    <row spans="1:3" r="11">
      <c t="s" s="4" r="A11">
        <v>75</v>
      </c>
      <c t="n" s="6" r="B11">
        <v>10000</v>
      </c>
      <c t="n" s="6" r="C11">
        <v>10000</v>
      </c>
    </row>
    <row spans="1:3" r="12">
      <c t="s" s="4" r="A12">
        <v>76</v>
      </c>
      <c t="n" s="7" r="B12">
        <v>1320</v>
      </c>
    </row>
    <row spans="1:3" r="13">
      <c t="s" s="4" r="A13">
        <v>77</v>
      </c>
      <c t="n" s="9" r="B13">
        <v>0.0001</v>
      </c>
      <c t="n" s="9" r="C13">
        <v>0.0001</v>
      </c>
    </row>
    <row spans="1:3" r="14">
      <c t="s" s="4" r="A14">
        <v>78</v>
      </c>
      <c t="n" s="6" r="B14">
        <v>50000000</v>
      </c>
      <c t="n" s="6" r="C14">
        <v>50000000</v>
      </c>
    </row>
    <row spans="1:3" r="15">
      <c t="s" s="4" r="A15">
        <v>79</v>
      </c>
      <c t="n" s="6" r="B15">
        <v>9570398</v>
      </c>
      <c t="n" s="6" r="C15">
        <v>9460090</v>
      </c>
    </row>
    <row spans="1:3" r="16">
      <c t="s" s="4" r="A16">
        <v>80</v>
      </c>
      <c t="n" s="6" r="B16">
        <v>9570398</v>
      </c>
      <c t="n" s="6" r="C16">
        <v>94600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s="1" r="A1">
        <v>240</v>
      </c>
      <c t="s" s="2" r="B1">
        <v>1</v>
      </c>
    </row>
    <row spans="1:2" r="2">
      <c t="s" s="2" r="B2">
        <v>2</v>
      </c>
    </row>
    <row spans="1:2" r="3">
      <c t="s" s="3" r="A3">
        <v>190</v>
      </c>
    </row>
    <row spans="1:2" r="4">
      <c t="s" s="4" r="A4">
        <v>241</v>
      </c>
      <c t="s" s="4" r="B4">
        <v>242</v>
      </c>
    </row>
    <row spans="1:2" r="5">
      <c t="s" s="4" r="A5">
        <v>243</v>
      </c>
      <c t="s" s="4" r="B5">
        <v>244</v>
      </c>
    </row>
    <row spans="1:2" r="6">
      <c t="s" s="4" r="A6">
        <v>245</v>
      </c>
      <c t="s" s="4" r="B6">
        <v>246</v>
      </c>
    </row>
    <row spans="1:2" r="7">
      <c t="s" s="4" r="A7">
        <v>35</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36</v>
      </c>
      <c t="s" s="4" r="B12">
        <v>256</v>
      </c>
    </row>
    <row spans="1:2" r="13">
      <c t="s" s="4" r="A13">
        <v>257</v>
      </c>
      <c t="s" s="4" r="B13">
        <v>258</v>
      </c>
    </row>
    <row spans="1:2" r="14">
      <c t="s" s="4" r="A14">
        <v>221</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0</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79</v>
      </c>
      <c t="s" s="2" r="B1">
        <v>1</v>
      </c>
    </row>
    <row spans="1:2" r="2">
      <c t="s" s="2" r="B2">
        <v>2</v>
      </c>
    </row>
    <row spans="1:2" r="3">
      <c t="s" s="3" r="A3">
        <v>192</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4</v>
      </c>
      <c t="s" s="2" r="B1">
        <v>1</v>
      </c>
    </row>
    <row spans="1:2" r="2">
      <c t="s" s="2" r="B2">
        <v>2</v>
      </c>
    </row>
    <row spans="1:2" r="3">
      <c t="s" s="3" r="A3">
        <v>194</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196</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4</v>
      </c>
      <c t="s" s="2" r="B1">
        <v>1</v>
      </c>
    </row>
    <row spans="1:2" r="2">
      <c t="s" s="2" r="B2">
        <v>2</v>
      </c>
    </row>
    <row spans="1:2" r="3">
      <c t="s" s="3" r="A3">
        <v>198</v>
      </c>
    </row>
    <row spans="1:2" r="4">
      <c t="s" s="4" r="A4">
        <v>295</v>
      </c>
      <c t="s" s="4" r="B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112623</v>
      </c>
      <c t="n" s="7" r="C4">
        <v>58816</v>
      </c>
    </row>
    <row spans="1:3" r="5">
      <c t="s" s="4" r="A5">
        <v>84</v>
      </c>
      <c t="n" s="6" r="B5">
        <v>74860</v>
      </c>
      <c t="n" s="6" r="C5">
        <v>41162</v>
      </c>
    </row>
    <row spans="1:3" r="6">
      <c t="s" s="4" r="A6">
        <v>85</v>
      </c>
      <c t="n" s="6" r="B6">
        <v>37763</v>
      </c>
      <c t="n" s="6" r="C6">
        <v>17654</v>
      </c>
    </row>
    <row spans="1:3" r="7">
      <c t="s" s="4" r="A7">
        <v>86</v>
      </c>
      <c t="n" s="6" r="B7">
        <v>35077</v>
      </c>
      <c t="n" s="6" r="C7">
        <v>20195</v>
      </c>
    </row>
    <row spans="1:3" r="8">
      <c t="s" s="4" r="A8">
        <v>87</v>
      </c>
      <c t="n" s="6" r="B8">
        <v>1941</v>
      </c>
    </row>
    <row spans="1:3" r="9">
      <c t="s" s="4" r="A9">
        <v>88</v>
      </c>
      <c t="n" s="6" r="B9">
        <v>879</v>
      </c>
    </row>
    <row spans="1:3" r="10">
      <c t="s" s="4" r="A10">
        <v>89</v>
      </c>
      <c t="n" s="6" r="B10">
        <v>-134</v>
      </c>
      <c t="n" s="6" r="C10">
        <v>-2541</v>
      </c>
    </row>
    <row spans="1:3" r="11">
      <c t="s" s="3" r="A11">
        <v>90</v>
      </c>
    </row>
    <row spans="1:3" r="12">
      <c t="s" s="4" r="A12">
        <v>91</v>
      </c>
      <c t="n" s="6" r="B12">
        <v>193</v>
      </c>
      <c t="n" s="6" r="C12">
        <v>100</v>
      </c>
    </row>
    <row spans="1:3" r="13">
      <c t="s" s="4" r="A13">
        <v>92</v>
      </c>
      <c t="n" s="6" r="B13">
        <v>-1313</v>
      </c>
      <c t="n" s="6" r="C13">
        <v>-189</v>
      </c>
    </row>
    <row spans="1:3" r="14">
      <c t="s" s="4" r="A14">
        <v>93</v>
      </c>
      <c t="n" s="6" r="B14">
        <v>-1420</v>
      </c>
    </row>
    <row spans="1:3" r="15">
      <c t="s" s="4" r="A15">
        <v>94</v>
      </c>
      <c t="n" s="6" r="B15">
        <v>-996</v>
      </c>
    </row>
    <row spans="1:3" r="16">
      <c t="s" s="4" r="A16">
        <v>95</v>
      </c>
      <c t="n" s="6" r="B16">
        <v>-3536</v>
      </c>
      <c t="n" s="6" r="C16">
        <v>-89</v>
      </c>
    </row>
    <row spans="1:3" r="17">
      <c t="s" s="4" r="A17">
        <v>96</v>
      </c>
      <c t="n" s="6" r="B17">
        <v>-3670</v>
      </c>
      <c t="n" s="6" r="C17">
        <v>-2630</v>
      </c>
    </row>
    <row spans="1:3" r="18">
      <c t="s" s="4" r="A18">
        <v>97</v>
      </c>
      <c t="n" s="6" r="B18">
        <v>1147</v>
      </c>
    </row>
    <row spans="1:3" r="19">
      <c t="s" s="4" r="A19">
        <v>98</v>
      </c>
      <c t="n" s="6" r="B19">
        <v>-2523</v>
      </c>
      <c t="n" s="6" r="C19">
        <v>-2630</v>
      </c>
    </row>
    <row spans="1:3" r="20">
      <c t="s" s="3" r="A20">
        <v>99</v>
      </c>
    </row>
    <row spans="1:3" r="21">
      <c t="s" s="4" r="A21">
        <v>100</v>
      </c>
      <c t="n" s="6" r="B21">
        <v>-632</v>
      </c>
      <c t="n" s="6" r="C21">
        <v>7</v>
      </c>
    </row>
    <row spans="1:3" r="22">
      <c t="s" s="4" r="A22">
        <v>101</v>
      </c>
      <c t="n" s="6" r="B22">
        <v>-3155</v>
      </c>
      <c t="n" s="6" r="C22">
        <v>-2623</v>
      </c>
    </row>
    <row spans="1:3" r="23">
      <c t="s" s="4" r="A23">
        <v>102</v>
      </c>
      <c t="n" s="6" r="B23">
        <v>-1293</v>
      </c>
      <c t="n" s="6" r="C23">
        <v>-2979</v>
      </c>
    </row>
    <row spans="1:3" r="24">
      <c t="s" s="4" r="A24">
        <v>103</v>
      </c>
      <c t="n" s="7" r="B24">
        <v>-4448</v>
      </c>
      <c t="n" s="7" r="C24">
        <v>-5602</v>
      </c>
    </row>
    <row spans="1:3" r="25">
      <c t="s" s="3" r="A25">
        <v>104</v>
      </c>
    </row>
    <row spans="1:3" r="26">
      <c t="s" s="4" r="A26">
        <v>105</v>
      </c>
      <c t="n" s="8" r="B26">
        <v>-0.4</v>
      </c>
      <c t="n" s="8" r="C26">
        <v>-1.44</v>
      </c>
    </row>
    <row spans="1:3" r="27">
      <c t="s" s="4" r="A27">
        <v>106</v>
      </c>
      <c t="n" s="10" r="B27">
        <v>-0.07000000000000001</v>
      </c>
      <c t="n" s="6" r="C27">
        <v>0</v>
      </c>
    </row>
    <row spans="1:3" r="28">
      <c t="s" s="4" r="A28">
        <v>107</v>
      </c>
      <c t="n" s="8" r="B28">
        <v>-0.47</v>
      </c>
      <c t="n" s="8" r="C28">
        <v>-1.44</v>
      </c>
    </row>
    <row spans="1:3" r="29">
      <c t="s" s="4" r="A29">
        <v>108</v>
      </c>
      <c t="n" s="6" r="B29">
        <v>9548261</v>
      </c>
      <c t="n" s="6" r="C29">
        <v>3884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66</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9</v>
      </c>
    </row>
    <row spans="1:2" r="4">
      <c t="s" s="4" r="A4">
        <v>309</v>
      </c>
      <c t="s" s="4" r="B4">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1</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27</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0</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4</v>
      </c>
      <c t="s" s="2" r="B1">
        <v>1</v>
      </c>
    </row>
    <row spans="1:2" r="2">
      <c t="s" s="2" r="B2">
        <v>2</v>
      </c>
    </row>
    <row spans="1:2" r="3">
      <c t="s" s="3" r="A3">
        <v>238</v>
      </c>
    </row>
    <row spans="1:2" r="4">
      <c t="s" s="4" r="A4">
        <v>335</v>
      </c>
      <c t="s" s="4" r="B4">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37</v>
      </c>
      <c t="s" s="2" r="B1">
        <v>1</v>
      </c>
    </row>
    <row spans="1:3" r="2">
      <c t="s" s="2" r="B2">
        <v>2</v>
      </c>
      <c t="s" s="2" r="C2">
        <v>30</v>
      </c>
    </row>
    <row spans="1:3" r="3">
      <c t="s" s="4" r="A3">
        <v>338</v>
      </c>
    </row>
    <row spans="1:3" r="4">
      <c t="s" s="3" r="A4">
        <v>339</v>
      </c>
    </row>
    <row spans="1:3" r="5">
      <c t="s" s="4" r="A5">
        <v>340</v>
      </c>
      <c t="n" s="6" r="B5">
        <v>2</v>
      </c>
      <c t="n" s="6" r="C5">
        <v>2</v>
      </c>
    </row>
    <row spans="1:3" r="6">
      <c t="s" s="4" r="A6">
        <v>341</v>
      </c>
    </row>
    <row spans="1:3" r="7">
      <c t="s" s="3" r="A7">
        <v>339</v>
      </c>
    </row>
    <row spans="1:3" r="8">
      <c t="s" s="4" r="A8">
        <v>342</v>
      </c>
      <c t="s" s="4" r="B8">
        <v>343</v>
      </c>
      <c t="s" s="4" r="C8">
        <v>344</v>
      </c>
    </row>
    <row spans="1:3" r="9">
      <c t="s" s="4" r="A9">
        <v>345</v>
      </c>
    </row>
    <row spans="1:3" r="10">
      <c t="s" s="3" r="A10">
        <v>339</v>
      </c>
    </row>
    <row spans="1:3" r="11">
      <c t="s" s="4" r="A11">
        <v>342</v>
      </c>
      <c t="s" s="4" r="B11">
        <v>346</v>
      </c>
      <c t="s" s="4" r="C11">
        <v>347</v>
      </c>
    </row>
    <row spans="1:3" r="12">
      <c t="s" s="4" r="A12">
        <v>348</v>
      </c>
    </row>
    <row spans="1:3" r="13">
      <c t="s" s="3" r="A13">
        <v>339</v>
      </c>
    </row>
    <row spans="1:3" r="14">
      <c t="s" s="4" r="A14">
        <v>349</v>
      </c>
      <c t="n" s="6" r="B14">
        <v>4</v>
      </c>
    </row>
    <row spans="1:3" r="15">
      <c t="s" s="4" r="A15">
        <v>342</v>
      </c>
      <c t="s" s="4" r="B15">
        <v>350</v>
      </c>
      <c t="s" s="4" r="C15">
        <v>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2</v>
      </c>
      <c t="s" s="2" r="B1">
        <v>1</v>
      </c>
    </row>
    <row spans="1:3" r="2">
      <c t="s" s="2" r="B2">
        <v>2</v>
      </c>
      <c t="s" s="2" r="C2">
        <v>30</v>
      </c>
    </row>
    <row spans="1:3" r="3">
      <c t="s" s="3" r="A3">
        <v>353</v>
      </c>
    </row>
    <row spans="1:3" r="4">
      <c t="s" s="4" r="A4">
        <v>354</v>
      </c>
      <c t="n" s="7" r="B4">
        <v>1794</v>
      </c>
      <c t="n" s="7" r="C4">
        <v>1824</v>
      </c>
    </row>
    <row spans="1:3" r="5">
      <c t="s" s="4" r="A5">
        <v>355</v>
      </c>
      <c t="n" s="6" r="B5">
        <v>743</v>
      </c>
      <c t="n" s="6" r="C5">
        <v>761</v>
      </c>
    </row>
    <row spans="1:3" r="6">
      <c t="s" s="4" r="A6">
        <v>356</v>
      </c>
      <c t="n" s="6" r="B6">
        <v>-901</v>
      </c>
      <c t="n" s="6" r="C6">
        <v>-791</v>
      </c>
    </row>
    <row spans="1:3" r="7">
      <c t="s" s="4" r="A7">
        <v>357</v>
      </c>
      <c t="n" s="7" r="B7">
        <v>1636</v>
      </c>
      <c t="n" s="7" r="C7">
        <v>17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16"/>
  </cols>
  <sheetData>
    <row spans="1:2" r="1">
      <c t="s" s="1" r="A1">
        <v>358</v>
      </c>
      <c t="s" s="2" r="B1">
        <v>1</v>
      </c>
    </row>
    <row spans="1:2" r="2">
      <c t="s" s="2" r="B2">
        <v>2</v>
      </c>
    </row>
    <row spans="1:2" r="3">
      <c t="s" s="4" r="A3">
        <v>359</v>
      </c>
    </row>
    <row spans="1:2" r="4">
      <c t="s" s="3" r="A4">
        <v>360</v>
      </c>
    </row>
    <row spans="1:2" r="5">
      <c t="s" s="4" r="A5">
        <v>361</v>
      </c>
      <c t="s" s="4" r="B5">
        <v>362</v>
      </c>
    </row>
    <row spans="1:2" r="6">
      <c t="s" s="4" r="A6">
        <v>363</v>
      </c>
    </row>
    <row spans="1:2" r="7">
      <c t="s" s="3" r="A7">
        <v>360</v>
      </c>
    </row>
    <row spans="1:2" r="8">
      <c t="s" s="4" r="A8">
        <v>361</v>
      </c>
      <c t="s" s="4" r="B8">
        <v>364</v>
      </c>
    </row>
    <row spans="1:2" r="9">
      <c t="s" s="4" r="A9">
        <v>365</v>
      </c>
    </row>
    <row spans="1:2" r="10">
      <c t="s" s="3" r="A10">
        <v>360</v>
      </c>
    </row>
    <row spans="1:2" r="11">
      <c t="s" s="4" r="A11">
        <v>361</v>
      </c>
      <c t="s" s="4" r="B11">
        <v>362</v>
      </c>
    </row>
    <row spans="1:2" r="12">
      <c t="s" s="4" r="A12">
        <v>366</v>
      </c>
    </row>
    <row spans="1:2" r="13">
      <c t="s" s="3" r="A13">
        <v>360</v>
      </c>
    </row>
    <row spans="1:2" r="14">
      <c t="s" s="4" r="A14">
        <v>361</v>
      </c>
      <c t="s" s="4" r="B14">
        <v>367</v>
      </c>
    </row>
    <row spans="1:2" r="15">
      <c t="s" s="4" r="A15">
        <v>368</v>
      </c>
    </row>
    <row spans="1:2" r="16">
      <c t="s" s="3" r="A16">
        <v>360</v>
      </c>
    </row>
    <row spans="1:2" r="17">
      <c t="s" s="4" r="A17">
        <v>361</v>
      </c>
      <c t="s" s="4" r="B17">
        <v>367</v>
      </c>
    </row>
    <row spans="1:2" r="18">
      <c t="s" s="4" r="A18">
        <v>369</v>
      </c>
    </row>
    <row spans="1:2" r="19">
      <c t="s" s="3" r="A19">
        <v>360</v>
      </c>
    </row>
    <row spans="1:2" r="20">
      <c t="s" s="4" r="A20">
        <v>361</v>
      </c>
      <c t="s" s="4" r="B20">
        <v>364</v>
      </c>
    </row>
    <row spans="1:2" r="21">
      <c t="s" s="4" r="A21">
        <v>370</v>
      </c>
    </row>
    <row spans="1:2" r="22">
      <c t="s" s="3" r="A22">
        <v>360</v>
      </c>
    </row>
    <row spans="1:2" r="23">
      <c t="s" s="4" r="A23">
        <v>361</v>
      </c>
      <c t="s" s="4" r="B23">
        <v>362</v>
      </c>
    </row>
    <row spans="1:2" r="24">
      <c t="s" s="4" r="A24">
        <v>371</v>
      </c>
    </row>
    <row spans="1:2" r="25">
      <c t="s" s="3" r="A25">
        <v>360</v>
      </c>
    </row>
    <row spans="1:2" r="26">
      <c t="s" s="4" r="A26">
        <v>361</v>
      </c>
      <c t="s" s="4" r="B26">
        <v>367</v>
      </c>
    </row>
    <row spans="1:2" r="27">
      <c t="s" s="4" r="A27">
        <v>372</v>
      </c>
    </row>
    <row spans="1:2" r="28">
      <c t="s" s="3" r="A28">
        <v>360</v>
      </c>
    </row>
    <row spans="1:2" r="29">
      <c t="s" s="4" r="A29">
        <v>361</v>
      </c>
      <c t="s" s="4" r="B29">
        <v>362</v>
      </c>
    </row>
    <row spans="1:2" r="30">
      <c t="s" s="4" r="A30">
        <v>373</v>
      </c>
    </row>
    <row spans="1:2" r="31">
      <c t="s" s="3" r="A31">
        <v>360</v>
      </c>
    </row>
    <row spans="1:2" r="32">
      <c t="s" s="4" r="A32">
        <v>361</v>
      </c>
      <c t="s" s="4" r="B32">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109</v>
      </c>
      <c t="s" s="2" r="B1">
        <v>1</v>
      </c>
    </row>
    <row spans="1:2" r="2">
      <c t="s" s="2" r="B2">
        <v>110</v>
      </c>
    </row>
    <row spans="1:2" r="3">
      <c t="s" s="3" r="A3">
        <v>82</v>
      </c>
    </row>
    <row spans="1:2" r="4">
      <c t="s" s="4" r="A4">
        <v>111</v>
      </c>
      <c t="n" s="7" r="B4">
        <v>1221</v>
      </c>
    </row>
    <row spans="1:2" r="5">
      <c t="s" s="4" r="A5">
        <v>112</v>
      </c>
      <c t="n" s="7" r="B5">
        <v>63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30</v>
      </c>
    </row>
    <row spans="1:3" r="3">
      <c t="s" s="3" r="A3">
        <v>375</v>
      </c>
    </row>
    <row spans="1:3" r="4">
      <c t="s" s="4" r="A4">
        <v>36</v>
      </c>
      <c t="n" s="7" r="B4">
        <v>6451</v>
      </c>
      <c t="n" s="7" r="C4">
        <v>7407</v>
      </c>
    </row>
    <row spans="1:3" r="5">
      <c t="s" s="3" r="A5">
        <v>257</v>
      </c>
    </row>
    <row spans="1:3" r="6">
      <c t="s" s="4" r="A6">
        <v>376</v>
      </c>
      <c t="n" s="7" r="B6">
        <v>1200</v>
      </c>
      <c t="n" s="7" r="C6">
        <v>1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7</v>
      </c>
      <c t="s" s="2" r="B1">
        <v>1</v>
      </c>
    </row>
    <row spans="1:3" r="2">
      <c t="s" s="2" r="B2">
        <v>2</v>
      </c>
      <c t="s" s="2" r="C2">
        <v>30</v>
      </c>
    </row>
    <row spans="1:3" r="3">
      <c t="s" s="3" r="A3">
        <v>378</v>
      </c>
    </row>
    <row spans="1:3" r="4">
      <c t="s" s="4" r="A4">
        <v>379</v>
      </c>
      <c t="n" s="6" r="B4">
        <v>8639391</v>
      </c>
      <c t="n" s="6" r="C4">
        <v>4498328</v>
      </c>
    </row>
    <row spans="1:3" r="5">
      <c t="s" s="4" r="A5">
        <v>380</v>
      </c>
    </row>
    <row spans="1:3" r="6">
      <c t="s" s="3" r="A6">
        <v>378</v>
      </c>
    </row>
    <row spans="1:3" r="7">
      <c t="s" s="4" r="A7">
        <v>379</v>
      </c>
      <c t="n" s="6" r="B7">
        <v>747720</v>
      </c>
      <c t="n" s="6" r="C7">
        <v>331662</v>
      </c>
    </row>
    <row spans="1:3" r="8">
      <c t="s" s="4" r="A8">
        <v>381</v>
      </c>
    </row>
    <row spans="1:3" r="9">
      <c t="s" s="3" r="A9">
        <v>378</v>
      </c>
    </row>
    <row spans="1:3" r="10">
      <c t="s" s="4" r="A10">
        <v>379</v>
      </c>
      <c t="n" s="6" r="B10">
        <v>6651</v>
      </c>
      <c t="n" s="6" r="C10">
        <v>0</v>
      </c>
    </row>
    <row spans="1:3" r="11">
      <c t="s" s="4" r="A11">
        <v>382</v>
      </c>
    </row>
    <row spans="1:3" r="12">
      <c t="s" s="3" r="A12">
        <v>378</v>
      </c>
    </row>
    <row spans="1:3" r="13">
      <c t="s" s="4" r="A13">
        <v>379</v>
      </c>
      <c t="n" s="6" r="B13">
        <v>4166666</v>
      </c>
      <c t="n" s="6" r="C13">
        <v>4166666</v>
      </c>
    </row>
    <row spans="1:3" r="14">
      <c t="s" s="4" r="A14">
        <v>383</v>
      </c>
    </row>
    <row spans="1:3" r="15">
      <c t="s" s="3" r="A15">
        <v>378</v>
      </c>
    </row>
    <row spans="1:3" r="16">
      <c t="s" s="4" r="A16">
        <v>379</v>
      </c>
      <c t="n" s="6" r="B16">
        <v>3718354</v>
      </c>
      <c t="n" s="6" r="C1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4</v>
      </c>
      <c t="s" s="2" r="B1">
        <v>1</v>
      </c>
    </row>
    <row spans="1:3" r="2">
      <c t="s" s="2" r="B2">
        <v>2</v>
      </c>
      <c t="s" s="2" r="C2">
        <v>30</v>
      </c>
    </row>
    <row spans="1:3" r="3">
      <c t="s" s="3" r="A3">
        <v>385</v>
      </c>
    </row>
    <row spans="1:3" r="4">
      <c t="s" s="4" r="A4">
        <v>386</v>
      </c>
      <c t="n" s="7" r="B4">
        <v>939</v>
      </c>
      <c t="n" s="7" r="C4">
        <v>296</v>
      </c>
    </row>
    <row spans="1:3" r="5">
      <c t="s" s="4" r="A5">
        <v>380</v>
      </c>
    </row>
    <row spans="1:3" r="6">
      <c t="s" s="3" r="A6">
        <v>385</v>
      </c>
    </row>
    <row spans="1:3" r="7">
      <c t="s" s="4" r="A7">
        <v>387</v>
      </c>
      <c t="n" s="6" r="C7">
        <v>-8</v>
      </c>
    </row>
    <row spans="1:3" r="8">
      <c t="s" s="4" r="A8">
        <v>386</v>
      </c>
      <c t="n" s="6" r="B8">
        <v>510</v>
      </c>
    </row>
    <row spans="1:3" r="9">
      <c t="s" s="4" r="A9">
        <v>229</v>
      </c>
    </row>
    <row spans="1:3" r="10">
      <c t="s" s="3" r="A10">
        <v>385</v>
      </c>
    </row>
    <row spans="1:3" r="11">
      <c t="s" s="4" r="A11">
        <v>386</v>
      </c>
      <c t="n" s="6" r="B11">
        <v>362</v>
      </c>
      <c t="n" s="6" r="C11">
        <v>287</v>
      </c>
    </row>
    <row spans="1:3" r="12">
      <c t="s" s="4" r="A12">
        <v>388</v>
      </c>
    </row>
    <row spans="1:3" r="13">
      <c t="s" s="3" r="A13">
        <v>385</v>
      </c>
    </row>
    <row spans="1:3" r="14">
      <c t="s" s="4" r="A14">
        <v>386</v>
      </c>
      <c t="n" s="7" r="B14">
        <v>67</v>
      </c>
      <c t="n" s="7" r="C14">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89</v>
      </c>
      <c t="s" s="2" r="B1">
        <v>1</v>
      </c>
    </row>
    <row spans="1:3" r="2">
      <c t="s" s="2" r="B2">
        <v>2</v>
      </c>
      <c t="s" s="2" r="C2">
        <v>30</v>
      </c>
    </row>
    <row spans="1:3" r="3">
      <c t="s" s="3" r="A3">
        <v>390</v>
      </c>
    </row>
    <row spans="1:3" r="4">
      <c t="s" s="4" r="A4">
        <v>391</v>
      </c>
      <c t="n" s="7" r="B4">
        <v>90</v>
      </c>
      <c t="n" s="7" r="C4">
        <v>613</v>
      </c>
    </row>
    <row spans="1:3" r="5">
      <c t="s" s="4" r="A5">
        <v>45</v>
      </c>
      <c t="n" s="6" r="B5">
        <v>90</v>
      </c>
      <c t="n" s="6" r="C5">
        <v>613</v>
      </c>
    </row>
    <row spans="1:3" r="6">
      <c t="s" s="4" r="A6">
        <v>392</v>
      </c>
      <c t="n" s="6" r="B6">
        <v>138</v>
      </c>
      <c t="n" s="6" r="C6">
        <v>806</v>
      </c>
    </row>
    <row spans="1:3" r="7">
      <c t="s" s="4" r="A7">
        <v>58</v>
      </c>
      <c t="n" s="6" r="B7">
        <v>138</v>
      </c>
      <c t="n" s="6" r="C7">
        <v>806</v>
      </c>
    </row>
    <row spans="1:3" r="8">
      <c t="s" s="4" r="A8">
        <v>393</v>
      </c>
    </row>
    <row spans="1:3" r="9">
      <c t="s" s="3" r="A9">
        <v>394</v>
      </c>
    </row>
    <row spans="1:3" r="10">
      <c t="s" s="4" r="A10">
        <v>83</v>
      </c>
      <c t="n" s="6" r="B10">
        <v>-199</v>
      </c>
      <c t="n" s="6" r="C10">
        <v>254</v>
      </c>
    </row>
    <row spans="1:3" r="11">
      <c t="s" s="4" r="A11">
        <v>395</v>
      </c>
      <c t="n" s="6" r="B11">
        <v>-632</v>
      </c>
      <c t="n" s="6" r="C11">
        <v>7</v>
      </c>
    </row>
    <row spans="1:3" r="12">
      <c t="s" s="3" r="A12">
        <v>390</v>
      </c>
    </row>
    <row spans="1:3" r="13">
      <c t="s" s="4" r="A13">
        <v>36</v>
      </c>
      <c t="n" s="6" r="C13">
        <v>209</v>
      </c>
    </row>
    <row spans="1:3" r="14">
      <c t="s" s="4" r="A14">
        <v>391</v>
      </c>
      <c t="n" s="6" r="B14">
        <v>90</v>
      </c>
      <c t="n" s="6" r="C14">
        <v>613</v>
      </c>
    </row>
    <row spans="1:3" r="15">
      <c t="s" s="4" r="A15">
        <v>47</v>
      </c>
      <c t="n" s="6" r="C15">
        <v>672</v>
      </c>
    </row>
    <row spans="1:3" r="16">
      <c t="s" s="4" r="A16">
        <v>161</v>
      </c>
      <c t="n" s="6" r="B16">
        <v>117</v>
      </c>
      <c t="n" s="6" r="C16">
        <v>108</v>
      </c>
    </row>
    <row spans="1:3" r="17">
      <c t="s" s="4" r="A17">
        <v>49</v>
      </c>
      <c t="n" s="6" r="B17">
        <v>3</v>
      </c>
      <c t="n" s="6" r="C17">
        <v>8</v>
      </c>
    </row>
    <row spans="1:3" r="18">
      <c t="s" s="4" r="A18">
        <v>50</v>
      </c>
      <c t="n" s="6" r="B18">
        <v>18</v>
      </c>
      <c t="n" s="6" r="C18">
        <v>18</v>
      </c>
    </row>
    <row spans="1:3" r="19">
      <c t="s" s="4" r="A19">
        <v>392</v>
      </c>
      <c t="n" s="7" r="B19">
        <v>138</v>
      </c>
      <c t="n" s="7" r="C19">
        <v>8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96</v>
      </c>
      <c t="s" s="2" r="B1">
        <v>1</v>
      </c>
    </row>
    <row spans="1:3" r="2">
      <c t="s" s="2" r="B2">
        <v>2</v>
      </c>
      <c t="s" s="2" r="C2">
        <v>30</v>
      </c>
    </row>
    <row spans="1:3" r="3">
      <c t="s" s="3" r="A3">
        <v>360</v>
      </c>
    </row>
    <row spans="1:3" r="4">
      <c t="s" s="4" r="A4">
        <v>397</v>
      </c>
      <c t="n" s="7" r="B4">
        <v>6955</v>
      </c>
      <c t="n" s="7" r="C4">
        <v>4933</v>
      </c>
    </row>
    <row spans="1:3" r="5">
      <c t="s" s="4" r="A5">
        <v>398</v>
      </c>
      <c t="n" s="6" r="B5">
        <v>-4304</v>
      </c>
      <c t="n" s="6" r="C5">
        <v>-3463</v>
      </c>
    </row>
    <row spans="1:3" r="6">
      <c t="s" s="4" r="A6">
        <v>399</v>
      </c>
      <c t="n" s="6" r="B6">
        <v>2651</v>
      </c>
      <c t="n" s="6" r="C6">
        <v>1470</v>
      </c>
    </row>
    <row spans="1:3" r="7">
      <c t="s" s="4" r="A7">
        <v>400</v>
      </c>
      <c t="n" s="6" r="B7">
        <v>900</v>
      </c>
      <c t="n" s="6" r="C7">
        <v>700</v>
      </c>
    </row>
    <row spans="1:3" r="8">
      <c t="s" s="4" r="A8">
        <v>401</v>
      </c>
    </row>
    <row spans="1:3" r="9">
      <c t="s" s="3" r="A9">
        <v>360</v>
      </c>
    </row>
    <row spans="1:3" r="10">
      <c t="s" s="4" r="A10">
        <v>397</v>
      </c>
      <c t="n" s="6" r="B10">
        <v>251</v>
      </c>
      <c t="n" s="6" r="C10">
        <v>96</v>
      </c>
    </row>
    <row spans="1:3" r="11">
      <c t="s" s="4" r="A11">
        <v>402</v>
      </c>
    </row>
    <row spans="1:3" r="12">
      <c t="s" s="3" r="A12">
        <v>360</v>
      </c>
    </row>
    <row spans="1:3" r="13">
      <c t="s" s="4" r="A13">
        <v>397</v>
      </c>
      <c t="n" s="6" r="B13">
        <v>21</v>
      </c>
      <c t="n" s="6" r="C13">
        <v>21</v>
      </c>
    </row>
    <row spans="1:3" r="14">
      <c t="s" s="4" r="A14">
        <v>403</v>
      </c>
    </row>
    <row spans="1:3" r="15">
      <c t="s" s="3" r="A15">
        <v>360</v>
      </c>
    </row>
    <row spans="1:3" r="16">
      <c t="s" s="4" r="A16">
        <v>397</v>
      </c>
      <c t="n" s="6" r="B16">
        <v>575</v>
      </c>
      <c t="n" s="6" r="C16">
        <v>340</v>
      </c>
    </row>
    <row spans="1:3" r="17">
      <c t="s" s="4" r="A17">
        <v>404</v>
      </c>
    </row>
    <row spans="1:3" r="18">
      <c t="s" s="3" r="A18">
        <v>360</v>
      </c>
    </row>
    <row spans="1:3" r="19">
      <c t="s" s="4" r="A19">
        <v>397</v>
      </c>
      <c t="n" s="6" r="B19">
        <v>1233</v>
      </c>
      <c t="n" s="6" r="C19">
        <v>970</v>
      </c>
    </row>
    <row spans="1:3" r="20">
      <c t="s" s="4" r="A20">
        <v>405</v>
      </c>
    </row>
    <row spans="1:3" r="21">
      <c t="s" s="3" r="A21">
        <v>360</v>
      </c>
    </row>
    <row spans="1:3" r="22">
      <c t="s" s="4" r="A22">
        <v>397</v>
      </c>
      <c t="n" s="6" r="B22">
        <v>4437</v>
      </c>
      <c t="n" s="6" r="C22">
        <v>3177</v>
      </c>
    </row>
    <row spans="1:3" r="23">
      <c t="s" s="4" r="A23">
        <v>406</v>
      </c>
    </row>
    <row spans="1:3" r="24">
      <c t="s" s="3" r="A24">
        <v>360</v>
      </c>
    </row>
    <row spans="1:3" r="25">
      <c t="s" s="4" r="A25">
        <v>397</v>
      </c>
      <c t="n" s="7" r="B25">
        <v>438</v>
      </c>
      <c t="n" s="7" r="C25">
        <v>3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s="1" r="A1">
        <v>407</v>
      </c>
      <c t="s" s="2" r="B1">
        <v>1</v>
      </c>
    </row>
    <row spans="1:2" r="2">
      <c t="s" s="2" r="B2">
        <v>110</v>
      </c>
    </row>
    <row spans="1:2" r="3">
      <c t="s" s="3" r="A3">
        <v>408</v>
      </c>
    </row>
    <row spans="1:2" r="4">
      <c t="s" s="4" r="A4">
        <v>409</v>
      </c>
      <c t="n" s="7" r="B4">
        <v>6009</v>
      </c>
    </row>
    <row spans="1:2" r="5">
      <c t="s" s="4" r="A5">
        <v>410</v>
      </c>
      <c t="n" s="6" r="B5">
        <v>8173</v>
      </c>
    </row>
    <row spans="1:2" r="6">
      <c t="s" s="4" r="A6">
        <v>411</v>
      </c>
    </row>
    <row spans="1:2" r="7">
      <c t="s" s="3" r="A7">
        <v>408</v>
      </c>
    </row>
    <row spans="1:2" r="8">
      <c t="s" s="4" r="A8">
        <v>200</v>
      </c>
      <c t="n" s="7" r="B8">
        <v>21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413</v>
      </c>
      <c t="s" s="2" r="C1">
        <v>2</v>
      </c>
    </row>
    <row spans="1:3" r="2">
      <c t="s" s="3" r="A2">
        <v>252</v>
      </c>
    </row>
    <row spans="1:3" r="3">
      <c t="s" s="4" r="A3">
        <v>414</v>
      </c>
      <c t="n" s="7" r="C3">
        <v>5595</v>
      </c>
    </row>
    <row spans="1:3" r="4">
      <c t="s" s="4" r="A4">
        <v>415</v>
      </c>
      <c t="n" s="7" r="B4">
        <v>1306</v>
      </c>
      <c t="n" s="6" r="C4">
        <v>879</v>
      </c>
    </row>
    <row spans="1:3" r="5">
      <c t="s" s="4" r="A5">
        <v>416</v>
      </c>
      <c t="n" s="7" r="C5">
        <v>4716</v>
      </c>
    </row>
    <row spans="1:3" r="6">
      <c t="s" s="4" r="A6">
        <v>417</v>
      </c>
    </row>
    <row spans="1:3" r="7">
      <c t="s" s="3" r="A7">
        <v>252</v>
      </c>
    </row>
    <row spans="1:3" r="8">
      <c t="s" s="4" r="A8">
        <v>418</v>
      </c>
      <c t="s" s="4" r="C8">
        <v>419</v>
      </c>
    </row>
    <row spans="1:3" r="9">
      <c t="s" s="4" r="A9">
        <v>414</v>
      </c>
      <c t="n" s="7" r="C9">
        <v>1505</v>
      </c>
    </row>
    <row spans="1:3" r="10">
      <c t="s" s="4" r="A10">
        <v>415</v>
      </c>
      <c t="n" s="6" r="C10">
        <v>37</v>
      </c>
    </row>
    <row spans="1:3" r="11">
      <c t="s" s="4" r="A11">
        <v>416</v>
      </c>
      <c t="n" s="7" r="C11">
        <v>1468</v>
      </c>
    </row>
    <row spans="1:3" r="12">
      <c t="s" s="4" r="A12">
        <v>420</v>
      </c>
    </row>
    <row spans="1:3" r="13">
      <c t="s" s="3" r="A13">
        <v>252</v>
      </c>
    </row>
    <row spans="1:3" r="14">
      <c t="s" s="4" r="A14">
        <v>418</v>
      </c>
      <c t="s" s="4" r="C14">
        <v>421</v>
      </c>
    </row>
    <row spans="1:3" r="15">
      <c t="s" s="4" r="A15">
        <v>414</v>
      </c>
      <c t="n" s="7" r="C15">
        <v>3265</v>
      </c>
    </row>
    <row spans="1:3" r="16">
      <c t="s" s="4" r="A16">
        <v>415</v>
      </c>
      <c t="n" s="6" r="C16">
        <v>630</v>
      </c>
    </row>
    <row spans="1:3" r="17">
      <c t="s" s="4" r="A17">
        <v>416</v>
      </c>
      <c t="n" s="7" r="C17">
        <v>2635</v>
      </c>
    </row>
    <row spans="1:3" r="18">
      <c t="s" s="4" r="A18">
        <v>422</v>
      </c>
    </row>
    <row spans="1:3" r="19">
      <c t="s" s="3" r="A19">
        <v>252</v>
      </c>
    </row>
    <row spans="1:3" r="20">
      <c t="s" s="4" r="A20">
        <v>418</v>
      </c>
      <c t="s" s="4" r="C20">
        <v>423</v>
      </c>
    </row>
    <row spans="1:3" r="21">
      <c t="s" s="4" r="A21">
        <v>414</v>
      </c>
      <c t="n" s="7" r="C21">
        <v>825</v>
      </c>
    </row>
    <row spans="1:3" r="22">
      <c t="s" s="4" r="A22">
        <v>415</v>
      </c>
      <c t="n" s="6" r="C22">
        <v>212</v>
      </c>
    </row>
    <row spans="1:3" r="23">
      <c t="s" s="4" r="A23">
        <v>416</v>
      </c>
      <c t="n" s="7" r="C23">
        <v>6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4</v>
      </c>
      <c t="s" s="2" r="B1">
        <v>110</v>
      </c>
    </row>
    <row spans="1:2" r="2">
      <c t="s" s="3" r="A2">
        <v>425</v>
      </c>
    </row>
    <row spans="1:2" r="3">
      <c t="n" s="6" r="A3">
        <v>2016</v>
      </c>
      <c t="n" s="7" r="B3">
        <v>1340</v>
      </c>
    </row>
    <row spans="1:2" r="4">
      <c t="n" s="6" r="A4">
        <v>2017</v>
      </c>
      <c t="n" s="6" r="B4">
        <v>1435</v>
      </c>
    </row>
    <row spans="1:2" r="5">
      <c t="n" s="6" r="A5">
        <v>2018</v>
      </c>
      <c t="n" s="6" r="B5">
        <v>1213</v>
      </c>
    </row>
    <row spans="1:2" r="6">
      <c t="n" s="6" r="A6">
        <v>2019</v>
      </c>
      <c t="n" s="6" r="B6">
        <v>420</v>
      </c>
    </row>
    <row spans="1:2" r="7">
      <c t="n" s="6" r="A7">
        <v>2020</v>
      </c>
      <c t="n" s="6" r="B7">
        <v>162</v>
      </c>
    </row>
    <row spans="1:2" r="8">
      <c t="s" s="4" r="A8">
        <v>426</v>
      </c>
      <c t="n" s="6" r="B8">
        <v>146</v>
      </c>
    </row>
    <row spans="1:2" r="9">
      <c t="s" s="4" r="A9">
        <v>119</v>
      </c>
      <c t="n" s="7" r="B9">
        <v>47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27</v>
      </c>
      <c t="s" s="2" r="B1">
        <v>2</v>
      </c>
      <c t="s" s="2" r="C1">
        <v>30</v>
      </c>
    </row>
    <row spans="1:3" r="2">
      <c t="s" s="3" r="A2">
        <v>198</v>
      </c>
    </row>
    <row spans="1:3" r="3">
      <c t="s" s="4" r="A3">
        <v>428</v>
      </c>
      <c t="n" s="7" r="B3">
        <v>2075</v>
      </c>
      <c t="n" s="7" r="C3">
        <v>513</v>
      </c>
    </row>
    <row spans="1:3" r="4">
      <c t="s" s="4" r="A4">
        <v>429</v>
      </c>
      <c t="n" s="6" r="C4">
        <v>20</v>
      </c>
    </row>
    <row spans="1:3" r="5">
      <c t="s" s="4" r="A5">
        <v>430</v>
      </c>
      <c t="n" s="6" r="B5">
        <v>310</v>
      </c>
      <c t="n" s="6" r="C5">
        <v>199</v>
      </c>
    </row>
    <row spans="1:3" r="6">
      <c t="s" s="4" r="A6">
        <v>431</v>
      </c>
      <c t="n" s="6" r="B6">
        <v>48</v>
      </c>
      <c t="n" s="6" r="C6">
        <v>91</v>
      </c>
    </row>
    <row spans="1:3" r="7">
      <c t="s" s="4" r="A7">
        <v>432</v>
      </c>
      <c t="n" s="6" r="B7">
        <v>191</v>
      </c>
      <c t="n" s="6" r="C7">
        <v>119</v>
      </c>
    </row>
    <row spans="1:3" r="8">
      <c t="s" s="4" r="A8">
        <v>129</v>
      </c>
      <c t="n" s="6" r="C8">
        <v>27</v>
      </c>
    </row>
    <row spans="1:3" r="9">
      <c t="s" s="4" r="A9">
        <v>433</v>
      </c>
      <c t="n" s="6" r="B9">
        <v>76</v>
      </c>
    </row>
    <row spans="1:3" r="10">
      <c t="s" s="4" r="A10">
        <v>434</v>
      </c>
      <c t="n" s="6" r="B10">
        <v>209</v>
      </c>
      <c t="n" s="6" r="C10">
        <v>276</v>
      </c>
    </row>
    <row spans="1:3" r="11">
      <c t="s" s="4" r="A11">
        <v>198</v>
      </c>
      <c t="n" s="7" r="B11">
        <v>2909</v>
      </c>
      <c t="n" s="7" r="C11">
        <v>12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5</v>
      </c>
      <c t="s" s="2" r="B1">
        <v>436</v>
      </c>
      <c t="s" s="2" r="C1">
        <v>413</v>
      </c>
      <c t="s" s="2" r="D1">
        <v>2</v>
      </c>
      <c t="s" s="2" r="E1">
        <v>30</v>
      </c>
      <c t="s" s="2" r="F1">
        <v>437</v>
      </c>
    </row>
    <row spans="1:6" r="2">
      <c t="s" s="3" r="A2">
        <v>166</v>
      </c>
    </row>
    <row spans="1:6" r="3">
      <c t="s" s="4" r="A3">
        <v>438</v>
      </c>
      <c t="n" s="7" r="D3">
        <v>11000</v>
      </c>
    </row>
    <row spans="1:6" r="4">
      <c t="s" s="3" r="A4">
        <v>439</v>
      </c>
    </row>
    <row spans="1:6" r="5">
      <c t="s" s="4" r="A5">
        <v>252</v>
      </c>
      <c t="n" s="6" r="D5">
        <v>8173</v>
      </c>
      <c t="n" s="7" r="E5">
        <v>6009</v>
      </c>
      <c t="n" s="7" r="F5">
        <v>6009</v>
      </c>
    </row>
    <row spans="1:6" r="6">
      <c t="s" s="4" r="A6">
        <v>411</v>
      </c>
    </row>
    <row spans="1:6" r="7">
      <c t="s" s="3" r="A7">
        <v>166</v>
      </c>
    </row>
    <row spans="1:6" r="8">
      <c t="s" s="4" r="A8">
        <v>438</v>
      </c>
      <c t="n" s="7" r="C8">
        <v>11000</v>
      </c>
    </row>
    <row spans="1:6" r="9">
      <c t="s" s="4" r="A9">
        <v>440</v>
      </c>
      <c t="n" s="6" r="C9">
        <v>1000</v>
      </c>
      <c t="n" s="7" r="D9">
        <v>629</v>
      </c>
    </row>
    <row spans="1:6" r="10">
      <c t="s" s="4" r="A10">
        <v>441</v>
      </c>
      <c t="n" s="7" r="B10">
        <v>250</v>
      </c>
    </row>
    <row spans="1:6" r="11">
      <c t="s" s="4" r="A11">
        <v>442</v>
      </c>
      <c t="n" s="7" r="B11">
        <v>75</v>
      </c>
    </row>
    <row spans="1:6" r="12">
      <c t="s" s="3" r="A12">
        <v>439</v>
      </c>
    </row>
    <row spans="1:6" r="13">
      <c t="s" s="4" r="A13">
        <v>443</v>
      </c>
      <c t="n" s="6" r="C13">
        <v>8932</v>
      </c>
    </row>
    <row spans="1:6" r="14">
      <c t="s" s="4" r="A14">
        <v>360</v>
      </c>
      <c t="n" s="6" r="C14">
        <v>153</v>
      </c>
    </row>
    <row spans="1:6" r="15">
      <c t="s" s="4" r="A15">
        <v>444</v>
      </c>
      <c t="n" s="6" r="C15">
        <v>41</v>
      </c>
    </row>
    <row spans="1:6" r="16">
      <c t="s" s="4" r="A16">
        <v>445</v>
      </c>
      <c t="n" s="6" r="C16">
        <v>5595</v>
      </c>
    </row>
    <row spans="1:6" r="17">
      <c t="s" s="4" r="A17">
        <v>252</v>
      </c>
      <c t="n" s="6" r="C17">
        <v>2164</v>
      </c>
    </row>
    <row spans="1:6" r="18">
      <c t="s" s="4" r="A18">
        <v>446</v>
      </c>
      <c t="n" s="6" r="C18">
        <v>16885</v>
      </c>
    </row>
    <row spans="1:6" r="19">
      <c t="s" s="4" r="A19">
        <v>447</v>
      </c>
      <c t="n" s="6" r="C19">
        <v>-4639</v>
      </c>
    </row>
    <row spans="1:6" r="20">
      <c t="s" s="4" r="A20">
        <v>448</v>
      </c>
      <c t="n" s="6" r="C20">
        <v>-1246</v>
      </c>
    </row>
    <row spans="1:6" r="21">
      <c t="s" s="4" r="A21">
        <v>449</v>
      </c>
      <c t="n" s="7" r="C21">
        <v>1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5"/>
    <col customWidth="1" max="6" min="6" width="25"/>
    <col customWidth="1" max="7" min="7" width="9"/>
  </cols>
  <sheetData>
    <row spans="1:7" r="1">
      <c t="s" s="1" r="A1">
        <v>113</v>
      </c>
      <c t="s" s="2" r="B1">
        <v>114</v>
      </c>
      <c t="s" s="2" r="C1">
        <v>115</v>
      </c>
      <c t="s" s="2" r="D1">
        <v>116</v>
      </c>
      <c t="s" s="2" r="E1">
        <v>117</v>
      </c>
      <c t="s" s="2" r="F1">
        <v>118</v>
      </c>
      <c t="s" s="2" r="G1">
        <v>119</v>
      </c>
    </row>
    <row spans="1:7" r="2">
      <c t="s" s="4" r="A2">
        <v>120</v>
      </c>
      <c t="n" s="7" r="C2">
        <v>205489</v>
      </c>
      <c t="n" s="7" r="D2">
        <v>-197728</v>
      </c>
      <c t="n" s="7" r="E2">
        <v>9</v>
      </c>
      <c t="n" s="7" r="F2">
        <v>4</v>
      </c>
      <c t="n" s="7" r="G2">
        <v>7774</v>
      </c>
    </row>
    <row spans="1:7" r="3">
      <c t="s" s="4" r="A3">
        <v>121</v>
      </c>
      <c t="n" s="6" r="B3">
        <v>3667</v>
      </c>
      <c t="n" s="6" r="E3">
        <v>958</v>
      </c>
      <c t="n" s="6" r="F3">
        <v>401</v>
      </c>
    </row>
    <row spans="1:7" r="4">
      <c t="s" s="3" r="A4">
        <v>122</v>
      </c>
    </row>
    <row spans="1:7" r="5">
      <c t="s" s="4" r="A5">
        <v>123</v>
      </c>
      <c t="n" s="6" r="C5">
        <v>1048</v>
      </c>
      <c t="n" s="6" r="G5">
        <v>1048</v>
      </c>
    </row>
    <row spans="1:7" r="6">
      <c t="s" s="4" r="A6">
        <v>124</v>
      </c>
      <c t="n" s="6" r="B6">
        <v>214</v>
      </c>
    </row>
    <row spans="1:7" r="7">
      <c t="s" s="4" r="A7">
        <v>125</v>
      </c>
      <c t="n" s="6" r="C7">
        <v>1998</v>
      </c>
      <c t="n" s="7" r="F7">
        <v>2</v>
      </c>
      <c t="n" s="6" r="G7">
        <v>2000</v>
      </c>
    </row>
    <row spans="1:7" r="8">
      <c t="s" s="4" r="A8">
        <v>126</v>
      </c>
      <c t="n" s="6" r="F8">
        <v>200</v>
      </c>
    </row>
    <row spans="1:7" r="9">
      <c t="s" s="4" r="A9">
        <v>127</v>
      </c>
      <c t="n" s="6" r="C9">
        <v>-11</v>
      </c>
      <c t="n" s="6" r="G9">
        <v>-11</v>
      </c>
    </row>
    <row spans="1:7" r="10">
      <c t="s" s="4" r="A10">
        <v>128</v>
      </c>
      <c t="n" s="6" r="C10">
        <v>101</v>
      </c>
      <c t="n" s="6" r="G10">
        <v>101</v>
      </c>
    </row>
    <row spans="1:7" r="11">
      <c t="s" s="4" r="A11">
        <v>129</v>
      </c>
      <c t="n" s="6" r="C11">
        <v>-1969</v>
      </c>
      <c t="n" s="6" r="G11">
        <v>-1969</v>
      </c>
    </row>
    <row spans="1:7" r="12">
      <c t="s" s="4" r="A12">
        <v>130</v>
      </c>
      <c t="n" s="6" r="C12">
        <v>1940</v>
      </c>
      <c t="n" s="7" r="E12">
        <v>1</v>
      </c>
      <c t="n" s="7" r="F12">
        <v>1</v>
      </c>
      <c t="n" s="6" r="G12">
        <v>1942</v>
      </c>
    </row>
    <row spans="1:7" r="13">
      <c t="s" s="4" r="A13">
        <v>131</v>
      </c>
      <c t="n" s="6" r="E13">
        <v>121</v>
      </c>
      <c t="n" s="6" r="F13">
        <v>73</v>
      </c>
    </row>
    <row spans="1:7" r="14">
      <c t="s" s="4" r="A14">
        <v>132</v>
      </c>
      <c t="n" s="7" r="B14">
        <v>1</v>
      </c>
      <c t="n" s="6" r="C14">
        <v>16</v>
      </c>
      <c t="n" s="7" r="E14">
        <v>-10</v>
      </c>
      <c t="n" s="7" r="F14">
        <v>-7</v>
      </c>
    </row>
    <row spans="1:7" r="15">
      <c t="s" s="4" r="A15">
        <v>133</v>
      </c>
      <c t="n" s="6" r="B15">
        <v>5467</v>
      </c>
      <c t="n" s="6" r="E15">
        <v>-1079</v>
      </c>
      <c t="n" s="6" r="F15">
        <v>-674</v>
      </c>
    </row>
    <row spans="1:7" r="16">
      <c t="s" s="4" r="A16">
        <v>134</v>
      </c>
      <c t="n" s="6" r="C16">
        <v>8</v>
      </c>
      <c t="n" s="6" r="G16">
        <v>8</v>
      </c>
    </row>
    <row spans="1:7" r="17">
      <c t="s" s="4" r="A17">
        <v>135</v>
      </c>
      <c t="n" s="6" r="B17">
        <v>112</v>
      </c>
    </row>
    <row spans="1:7" r="18">
      <c t="s" s="4" r="A18">
        <v>136</v>
      </c>
      <c t="n" s="6" r="C18">
        <v>296</v>
      </c>
      <c t="n" s="6" r="G18">
        <v>296</v>
      </c>
    </row>
    <row spans="1:7" r="19">
      <c t="s" s="4" r="A19">
        <v>101</v>
      </c>
      <c t="n" s="6" r="D19">
        <v>-2623</v>
      </c>
      <c t="n" s="6" r="G19">
        <v>-2623</v>
      </c>
    </row>
    <row spans="1:7" r="20">
      <c t="s" s="4" r="A20">
        <v>137</v>
      </c>
      <c t="n" s="7" r="B20">
        <v>1</v>
      </c>
      <c t="n" s="6" r="C20">
        <v>208916</v>
      </c>
      <c t="n" s="6" r="D20">
        <v>-200351</v>
      </c>
      <c t="n" s="6" r="G20">
        <v>8566</v>
      </c>
    </row>
    <row spans="1:7" r="21">
      <c t="s" s="4" r="A21">
        <v>138</v>
      </c>
      <c t="n" s="6" r="B21">
        <v>9460</v>
      </c>
    </row>
    <row spans="1:7" r="22">
      <c t="s" s="3" r="A22">
        <v>122</v>
      </c>
    </row>
    <row spans="1:7" r="23">
      <c t="s" s="4" r="A23">
        <v>129</v>
      </c>
      <c t="n" s="6" r="C23">
        <v>-1293</v>
      </c>
      <c t="n" s="6" r="G23">
        <v>-1293</v>
      </c>
    </row>
    <row spans="1:7" r="24">
      <c t="s" s="4" r="A24">
        <v>134</v>
      </c>
      <c t="n" s="6" r="C24">
        <v>41</v>
      </c>
      <c t="n" s="6" r="G24">
        <v>41</v>
      </c>
    </row>
    <row spans="1:7" r="25">
      <c t="s" s="4" r="A25">
        <v>135</v>
      </c>
      <c t="n" s="6" r="B25">
        <v>18</v>
      </c>
    </row>
    <row spans="1:7" r="26">
      <c t="s" s="4" r="A26">
        <v>136</v>
      </c>
      <c t="n" s="6" r="C26">
        <v>939</v>
      </c>
      <c t="n" s="6" r="G26">
        <v>939</v>
      </c>
    </row>
    <row spans="1:7" r="27">
      <c t="s" s="4" r="A27">
        <v>139</v>
      </c>
      <c t="n" s="6" r="B27">
        <v>92</v>
      </c>
    </row>
    <row spans="1:7" r="28">
      <c t="s" s="4" r="A28">
        <v>101</v>
      </c>
      <c t="n" s="6" r="D28">
        <v>-3155</v>
      </c>
      <c t="n" s="6" r="G28">
        <v>-3155</v>
      </c>
    </row>
    <row spans="1:7" r="29">
      <c t="s" s="4" r="A29">
        <v>140</v>
      </c>
      <c t="n" s="7" r="B29">
        <v>1</v>
      </c>
      <c t="n" s="7" r="C29">
        <v>208603</v>
      </c>
      <c t="n" s="7" r="D29">
        <v>-203506</v>
      </c>
      <c t="n" s="7" r="G29">
        <v>5098</v>
      </c>
    </row>
    <row spans="1:7" r="30">
      <c t="s" s="4" r="A30">
        <v>141</v>
      </c>
      <c t="n" s="6" r="B30">
        <v>95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50</v>
      </c>
      <c t="s" s="2" r="B1">
        <v>413</v>
      </c>
      <c t="s" s="2" r="C1">
        <v>2</v>
      </c>
      <c t="s" s="2" r="D1">
        <v>451</v>
      </c>
      <c t="s" s="2" r="E1">
        <v>4</v>
      </c>
      <c t="s" s="2" r="F1">
        <v>452</v>
      </c>
      <c t="s" s="2" r="G1">
        <v>30</v>
      </c>
      <c t="s" s="2" r="H1">
        <v>453</v>
      </c>
      <c t="s" s="2" r="I1">
        <v>454</v>
      </c>
      <c t="s" s="2" r="J1">
        <v>455</v>
      </c>
      <c t="s" s="2" r="K1">
        <v>2</v>
      </c>
      <c t="s" s="2" r="L1">
        <v>2</v>
      </c>
      <c t="s" s="2" r="M1">
        <v>30</v>
      </c>
    </row>
    <row spans="1:13" r="2">
      <c t="s" s="3" r="A2">
        <v>456</v>
      </c>
    </row>
    <row spans="1:13" r="3">
      <c t="s" s="4" r="A3">
        <v>457</v>
      </c>
      <c t="n" s="7" r="B3">
        <v>5595</v>
      </c>
    </row>
    <row spans="1:13" r="4">
      <c t="s" s="4" r="A4">
        <v>415</v>
      </c>
      <c t="n" s="6" r="B4">
        <v>1306</v>
      </c>
      <c t="n" s="7" r="L4">
        <v>879</v>
      </c>
    </row>
    <row spans="1:13" r="5">
      <c t="s" s="3" r="A5">
        <v>458</v>
      </c>
    </row>
    <row spans="1:13" r="6">
      <c t="s" s="4" r="A6">
        <v>83</v>
      </c>
      <c t="n" s="6" r="L6">
        <v>123035</v>
      </c>
      <c t="n" s="7" r="M6">
        <v>99441</v>
      </c>
    </row>
    <row spans="1:13" r="7">
      <c t="s" s="4" r="A7">
        <v>98</v>
      </c>
      <c t="n" s="6" r="L7">
        <v>-346</v>
      </c>
      <c t="n" s="6" r="M7">
        <v>-5221</v>
      </c>
    </row>
    <row spans="1:13" r="8">
      <c t="s" s="4" r="A8">
        <v>459</v>
      </c>
      <c t="n" s="6" r="L8">
        <v>-632</v>
      </c>
      <c t="n" s="6" r="M8">
        <v>7</v>
      </c>
    </row>
    <row spans="1:13" r="9">
      <c t="s" s="4" r="A9">
        <v>101</v>
      </c>
      <c t="n" s="6" r="L9">
        <v>-978</v>
      </c>
      <c t="n" s="6" r="M9">
        <v>-5214</v>
      </c>
    </row>
    <row spans="1:13" r="10">
      <c t="s" s="4" r="A10">
        <v>129</v>
      </c>
      <c t="n" s="6" r="L10">
        <v>-1293</v>
      </c>
      <c t="n" s="6" r="M10">
        <v>-2979</v>
      </c>
    </row>
    <row spans="1:13" r="11">
      <c t="s" s="4" r="A11">
        <v>103</v>
      </c>
      <c t="n" s="7" r="L11">
        <v>-2271</v>
      </c>
      <c t="n" s="7" r="M11">
        <v>-8193</v>
      </c>
    </row>
    <row spans="1:13" r="12">
      <c t="s" s="4" r="A12">
        <v>460</v>
      </c>
      <c t="n" s="8" r="L12">
        <v>-0.17</v>
      </c>
      <c t="n" s="8" r="M12">
        <v>-2.11</v>
      </c>
    </row>
    <row spans="1:13" r="13">
      <c t="s" s="4" r="A13">
        <v>461</v>
      </c>
      <c t="n" s="10" r="L13">
        <v>-0.07000000000000001</v>
      </c>
    </row>
    <row spans="1:13" r="14">
      <c t="s" s="4" r="A14">
        <v>462</v>
      </c>
      <c t="n" s="8" r="L14">
        <v>-0.24</v>
      </c>
      <c t="n" s="8" r="M14">
        <v>-2.11</v>
      </c>
    </row>
    <row spans="1:13" r="15">
      <c t="s" s="4" r="A15">
        <v>463</v>
      </c>
      <c t="n" s="6" r="L15">
        <v>9548</v>
      </c>
      <c t="n" s="6" r="M15">
        <v>3885</v>
      </c>
    </row>
    <row spans="1:13" r="16">
      <c t="s" s="4" r="A16">
        <v>83</v>
      </c>
      <c t="n" s="7" r="C16">
        <v>30214</v>
      </c>
      <c t="n" s="7" r="D16">
        <v>32160</v>
      </c>
      <c t="n" s="7" r="E16">
        <v>31950</v>
      </c>
      <c t="n" s="7" r="F16">
        <v>18299</v>
      </c>
      <c t="n" s="7" r="G16">
        <v>17361</v>
      </c>
      <c t="n" s="7" r="H16">
        <v>15585</v>
      </c>
      <c t="n" s="7" r="I16">
        <v>13590</v>
      </c>
      <c t="n" s="7" r="J16">
        <v>12280</v>
      </c>
      <c t="n" s="7" r="L16">
        <v>112623</v>
      </c>
      <c t="n" s="7" r="M16">
        <v>58816</v>
      </c>
    </row>
    <row spans="1:13" r="17">
      <c t="s" s="4" r="A17">
        <v>464</v>
      </c>
      <c t="n" s="6" r="L17">
        <v>-134</v>
      </c>
      <c t="n" s="7" r="M17">
        <v>-2541</v>
      </c>
    </row>
    <row spans="1:13" r="18">
      <c t="s" s="4" r="A18">
        <v>417</v>
      </c>
    </row>
    <row spans="1:13" r="19">
      <c t="s" s="3" r="A19">
        <v>456</v>
      </c>
    </row>
    <row spans="1:13" r="20">
      <c t="s" s="4" r="A20">
        <v>415</v>
      </c>
      <c t="n" s="6" r="L20">
        <v>37</v>
      </c>
    </row>
    <row spans="1:13" r="21">
      <c t="s" s="4" r="A21">
        <v>422</v>
      </c>
    </row>
    <row spans="1:13" r="22">
      <c t="s" s="3" r="A22">
        <v>456</v>
      </c>
    </row>
    <row spans="1:13" r="23">
      <c t="s" s="4" r="A23">
        <v>415</v>
      </c>
      <c t="n" s="7" r="L23">
        <v>212</v>
      </c>
    </row>
    <row spans="1:13" r="24">
      <c t="s" s="4" r="A24">
        <v>411</v>
      </c>
    </row>
    <row spans="1:13" r="25">
      <c t="s" s="3" r="A25">
        <v>458</v>
      </c>
    </row>
    <row spans="1:13" r="26">
      <c t="s" s="4" r="A26">
        <v>83</v>
      </c>
      <c t="n" s="7" r="K26">
        <v>34100</v>
      </c>
    </row>
    <row spans="1:13" r="27">
      <c t="s" s="4" r="A27">
        <v>464</v>
      </c>
      <c t="n" s="7" r="K27">
        <v>400</v>
      </c>
    </row>
    <row spans="1:13" r="28">
      <c t="s" s="4" r="A28">
        <v>465</v>
      </c>
    </row>
    <row spans="1:13" r="29">
      <c t="s" s="3" r="A29">
        <v>456</v>
      </c>
    </row>
    <row spans="1:13" r="30">
      <c t="s" s="4" r="A30">
        <v>457</v>
      </c>
      <c t="n" s="7" r="B30">
        <v>1505</v>
      </c>
    </row>
    <row spans="1:13" r="31">
      <c t="s" s="4" r="A31">
        <v>466</v>
      </c>
      <c t="s" s="4" r="B31">
        <v>467</v>
      </c>
    </row>
    <row spans="1:13" r="32">
      <c t="s" s="4" r="A32">
        <v>415</v>
      </c>
      <c t="n" s="7" r="B32">
        <v>215</v>
      </c>
    </row>
    <row spans="1:13" r="33">
      <c t="s" s="4" r="A33">
        <v>468</v>
      </c>
    </row>
    <row spans="1:13" r="34">
      <c t="s" s="3" r="A34">
        <v>456</v>
      </c>
    </row>
    <row spans="1:13" r="35">
      <c t="s" s="4" r="A35">
        <v>457</v>
      </c>
      <c t="n" s="7" r="B35">
        <v>3265</v>
      </c>
    </row>
    <row spans="1:13" r="36">
      <c t="s" s="4" r="A36">
        <v>466</v>
      </c>
      <c t="s" s="4" r="B36">
        <v>469</v>
      </c>
    </row>
    <row spans="1:13" r="37">
      <c t="s" s="4" r="A37">
        <v>415</v>
      </c>
      <c t="n" s="7" r="B37">
        <v>816</v>
      </c>
    </row>
    <row spans="1:13" r="38">
      <c t="s" s="4" r="A38">
        <v>470</v>
      </c>
    </row>
    <row spans="1:13" r="39">
      <c t="s" s="3" r="A39">
        <v>456</v>
      </c>
    </row>
    <row spans="1:13" r="40">
      <c t="s" s="4" r="A40">
        <v>457</v>
      </c>
      <c t="n" s="7" r="B40">
        <v>825</v>
      </c>
    </row>
    <row spans="1:13" r="41">
      <c t="s" s="4" r="A41">
        <v>466</v>
      </c>
      <c t="s" s="4" r="B41">
        <v>362</v>
      </c>
    </row>
    <row spans="1:13" r="42">
      <c t="s" s="4" r="A42">
        <v>415</v>
      </c>
      <c t="n" s="7" r="B42">
        <v>2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0"/>
    <col customWidth="1" max="3" min="3" width="45"/>
  </cols>
  <sheetData>
    <row spans="1:3" r="1">
      <c t="s" s="1" r="A1">
        <v>471</v>
      </c>
      <c t="s" s="2" r="B1">
        <v>472</v>
      </c>
      <c t="s" s="2" r="C1">
        <v>473</v>
      </c>
    </row>
    <row spans="1:3" r="2">
      <c t="s" s="4" r="A2">
        <v>474</v>
      </c>
    </row>
    <row spans="1:3" r="3">
      <c t="s" s="3" r="A3">
        <v>475</v>
      </c>
    </row>
    <row spans="1:3" r="4">
      <c t="s" s="4" r="A4">
        <v>476</v>
      </c>
      <c t="n" s="6" r="C4">
        <v>2</v>
      </c>
    </row>
    <row spans="1:3" r="5">
      <c t="s" s="4" r="A5">
        <v>117</v>
      </c>
    </row>
    <row spans="1:3" r="6">
      <c t="s" s="3" r="A6">
        <v>475</v>
      </c>
    </row>
    <row spans="1:3" r="7">
      <c t="s" s="4" r="A7">
        <v>477</v>
      </c>
      <c t="s" s="4" r="C7">
        <v>478</v>
      </c>
    </row>
    <row spans="1:3" r="8">
      <c t="s" s="4" r="A8">
        <v>479</v>
      </c>
      <c t="n" s="6" r="B8">
        <v>3084261</v>
      </c>
    </row>
    <row spans="1:3" r="9">
      <c t="s" s="4" r="A9">
        <v>480</v>
      </c>
    </row>
    <row spans="1:3" r="10">
      <c t="s" s="3" r="A10">
        <v>475</v>
      </c>
    </row>
    <row spans="1:3" r="11">
      <c t="s" s="4" r="A11">
        <v>481</v>
      </c>
      <c t="n" s="6" r="C11">
        <v>926223</v>
      </c>
    </row>
    <row spans="1:3" r="12">
      <c t="s" s="4" r="A12">
        <v>482</v>
      </c>
      <c t="n" s="7" r="C12">
        <v>10</v>
      </c>
    </row>
    <row spans="1:3" r="13">
      <c t="s" s="4" r="A13">
        <v>483</v>
      </c>
      <c t="n" s="11" r="C13">
        <v>2.5</v>
      </c>
    </row>
    <row spans="1:3" r="14">
      <c t="s" s="4" r="A14">
        <v>484</v>
      </c>
      <c t="n" s="11" r="C14">
        <v>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5"/>
    <col customWidth="1" max="3" min="3" width="49"/>
    <col customWidth="1" max="4" min="4" width="21"/>
    <col customWidth="1" max="5" min="5" width="21"/>
    <col customWidth="1" max="6" min="6" width="21"/>
    <col customWidth="1" max="7" min="7" width="21"/>
    <col customWidth="1" max="8" min="8" width="20"/>
  </cols>
  <sheetData>
    <row spans="1:8" r="1">
      <c t="s" s="1" r="A1">
        <v>485</v>
      </c>
      <c t="s" s="2" r="B1">
        <v>486</v>
      </c>
      <c t="s" s="2" r="C1">
        <v>487</v>
      </c>
      <c t="s" s="2" r="D1">
        <v>488</v>
      </c>
      <c t="s" s="2" r="E1">
        <v>110</v>
      </c>
      <c t="s" s="2" r="F1">
        <v>489</v>
      </c>
      <c t="s" s="2" r="G1">
        <v>490</v>
      </c>
      <c t="s" s="2" r="H1">
        <v>472</v>
      </c>
    </row>
    <row spans="1:8" r="2">
      <c t="s" s="3" r="A2">
        <v>204</v>
      </c>
    </row>
    <row spans="1:8" r="3">
      <c t="s" s="4" r="A3">
        <v>491</v>
      </c>
      <c t="n" s="7" r="E3">
        <v>11750000</v>
      </c>
      <c t="n" s="7" r="F3">
        <v>1000000</v>
      </c>
    </row>
    <row spans="1:8" r="4">
      <c t="s" s="4" r="A4">
        <v>492</v>
      </c>
      <c t="n" s="6" r="E4">
        <v>651000</v>
      </c>
      <c t="n" s="7" r="F4">
        <v>13000</v>
      </c>
    </row>
    <row spans="1:8" r="5">
      <c t="s" s="4" r="A5">
        <v>151</v>
      </c>
      <c t="n" s="6" r="E5">
        <v>1420000</v>
      </c>
    </row>
    <row spans="1:8" r="6">
      <c t="s" s="4" r="A6">
        <v>493</v>
      </c>
    </row>
    <row spans="1:8" r="7">
      <c t="s" s="3" r="A7">
        <v>204</v>
      </c>
    </row>
    <row spans="1:8" r="8">
      <c t="s" s="4" r="A8">
        <v>494</v>
      </c>
      <c t="n" s="6" r="C8">
        <v>2</v>
      </c>
    </row>
    <row spans="1:8" r="9">
      <c t="s" s="4" r="A9">
        <v>495</v>
      </c>
    </row>
    <row spans="1:8" r="10">
      <c t="s" s="3" r="A10">
        <v>204</v>
      </c>
    </row>
    <row spans="1:8" r="11">
      <c t="s" s="4" r="A11">
        <v>496</v>
      </c>
      <c t="n" s="6" r="C11">
        <v>3718354</v>
      </c>
    </row>
    <row spans="1:8" r="12">
      <c t="s" s="4" r="A12">
        <v>497</v>
      </c>
    </row>
    <row spans="1:8" r="13">
      <c t="s" s="3" r="A13">
        <v>204</v>
      </c>
    </row>
    <row spans="1:8" r="14">
      <c t="s" s="4" r="A14">
        <v>498</v>
      </c>
      <c t="n" s="6" r="H14">
        <v>213500</v>
      </c>
    </row>
    <row spans="1:8" r="15">
      <c t="s" s="4" r="A15">
        <v>499</v>
      </c>
    </row>
    <row spans="1:8" r="16">
      <c t="s" s="3" r="A16">
        <v>204</v>
      </c>
    </row>
    <row spans="1:8" r="17">
      <c t="s" s="4" r="A17">
        <v>500</v>
      </c>
      <c t="n" s="6" r="C17">
        <v>10000</v>
      </c>
    </row>
    <row spans="1:8" r="18">
      <c t="s" s="4" r="A18">
        <v>501</v>
      </c>
      <c t="s" s="4" r="C18">
        <v>502</v>
      </c>
    </row>
    <row spans="1:8" r="19">
      <c t="s" s="4" r="A19">
        <v>503</v>
      </c>
    </row>
    <row spans="1:8" r="20">
      <c t="s" s="3" r="A20">
        <v>204</v>
      </c>
    </row>
    <row spans="1:8" r="21">
      <c t="s" s="4" r="A21">
        <v>491</v>
      </c>
      <c t="n" s="7" r="C21">
        <v>11750000</v>
      </c>
    </row>
    <row spans="1:8" r="22">
      <c t="s" s="4" r="A22">
        <v>504</v>
      </c>
      <c t="n" s="7" r="C22">
        <v>900000</v>
      </c>
    </row>
    <row spans="1:8" r="23">
      <c t="s" s="4" r="A23">
        <v>505</v>
      </c>
    </row>
    <row spans="1:8" r="24">
      <c t="s" s="3" r="A24">
        <v>204</v>
      </c>
    </row>
    <row spans="1:8" r="25">
      <c t="s" s="4" r="A25">
        <v>506</v>
      </c>
      <c t="n" s="8" r="C25">
        <v>3.16</v>
      </c>
    </row>
    <row spans="1:8" r="26">
      <c t="s" s="4" r="A26">
        <v>507</v>
      </c>
      <c t="n" s="6" r="E26">
        <v>5800000</v>
      </c>
    </row>
    <row spans="1:8" r="27">
      <c t="s" s="4" r="A27">
        <v>151</v>
      </c>
      <c t="n" s="6" r="E27">
        <v>1400000</v>
      </c>
    </row>
    <row spans="1:8" r="28">
      <c t="s" s="4" r="A28">
        <v>508</v>
      </c>
    </row>
    <row spans="1:8" r="29">
      <c t="s" s="3" r="A29">
        <v>204</v>
      </c>
    </row>
    <row spans="1:8" r="30">
      <c t="s" s="4" r="A30">
        <v>509</v>
      </c>
      <c t="n" s="7" r="G30">
        <v>7300000</v>
      </c>
    </row>
    <row spans="1:8" r="31">
      <c t="s" s="4" r="A31">
        <v>510</v>
      </c>
      <c t="s" s="4" r="G31">
        <v>511</v>
      </c>
    </row>
    <row spans="1:8" r="32">
      <c t="s" s="4" r="A32">
        <v>512</v>
      </c>
    </row>
    <row spans="1:8" r="33">
      <c t="s" s="3" r="A33">
        <v>204</v>
      </c>
    </row>
    <row spans="1:8" r="34">
      <c t="s" s="4" r="A34">
        <v>513</v>
      </c>
      <c t="n" s="7" r="D34">
        <v>1000000</v>
      </c>
    </row>
    <row spans="1:8" r="35">
      <c t="s" s="4" r="A35">
        <v>514</v>
      </c>
      <c t="s" s="4" r="D35">
        <v>364</v>
      </c>
    </row>
    <row spans="1:8" r="36">
      <c t="s" s="4" r="A36">
        <v>515</v>
      </c>
      <c t="s" s="4" r="D36">
        <v>478</v>
      </c>
    </row>
    <row spans="1:8" r="37">
      <c t="s" s="4" r="A37">
        <v>516</v>
      </c>
    </row>
    <row spans="1:8" r="38">
      <c t="s" s="3" r="A38">
        <v>204</v>
      </c>
    </row>
    <row spans="1:8" r="39">
      <c t="s" s="4" r="A39">
        <v>517</v>
      </c>
      <c t="n" s="7" r="B39">
        <v>500000</v>
      </c>
      <c t="n" s="6" r="E39">
        <v>1000000</v>
      </c>
    </row>
    <row spans="1:8" r="40">
      <c t="s" s="4" r="A40">
        <v>518</v>
      </c>
      <c t="n" s="6" r="E40">
        <v>0</v>
      </c>
    </row>
    <row spans="1:8" r="41">
      <c t="s" s="4" r="A41">
        <v>519</v>
      </c>
      <c t="n" s="6" r="B41">
        <v>4</v>
      </c>
    </row>
    <row spans="1:8" r="42">
      <c t="s" s="4" r="A42">
        <v>520</v>
      </c>
    </row>
    <row spans="1:8" r="43">
      <c t="s" s="3" r="A43">
        <v>204</v>
      </c>
    </row>
    <row spans="1:8" r="44">
      <c t="s" s="4" r="A44">
        <v>521</v>
      </c>
      <c t="n" s="7" r="C44">
        <v>5600000</v>
      </c>
      <c t="n" s="7" r="E44">
        <v>6600000</v>
      </c>
    </row>
    <row spans="1:8" r="45">
      <c t="s" s="4" r="A45">
        <v>522</v>
      </c>
      <c t="s" s="4" r="E45">
        <v>523</v>
      </c>
    </row>
    <row spans="1:8" r="46">
      <c t="s" s="4" r="A46">
        <v>524</v>
      </c>
      <c t="s" s="4" r="E46">
        <v>525</v>
      </c>
    </row>
    <row spans="1:8" r="47">
      <c t="s" s="4" r="A47">
        <v>526</v>
      </c>
      <c t="s" s="4" r="E47">
        <v>5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28</v>
      </c>
      <c t="s" s="2" r="B1">
        <v>1</v>
      </c>
    </row>
    <row spans="1:5" r="2">
      <c t="s" s="2" r="B2">
        <v>2</v>
      </c>
      <c t="s" s="2" r="C2">
        <v>529</v>
      </c>
      <c t="s" s="2" r="D2">
        <v>530</v>
      </c>
      <c t="s" s="2" r="E2">
        <v>531</v>
      </c>
    </row>
    <row spans="1:5" r="3">
      <c t="s" s="3" r="A3">
        <v>208</v>
      </c>
    </row>
    <row spans="1:5" r="4">
      <c t="s" s="4" r="A4">
        <v>477</v>
      </c>
      <c t="s" s="4" r="B4">
        <v>478</v>
      </c>
    </row>
    <row spans="1:5" r="5">
      <c t="s" s="4" r="A5">
        <v>532</v>
      </c>
      <c t="n" s="6" r="C5">
        <v>2383437</v>
      </c>
    </row>
    <row spans="1:5" r="6">
      <c t="s" s="4" r="A6">
        <v>533</v>
      </c>
    </row>
    <row spans="1:5" r="7">
      <c t="s" s="3" r="A7">
        <v>208</v>
      </c>
    </row>
    <row spans="1:5" r="8">
      <c t="s" s="4" r="A8">
        <v>534</v>
      </c>
      <c t="n" s="6" r="E8">
        <v>400000</v>
      </c>
    </row>
    <row spans="1:5" r="9">
      <c t="s" s="4" r="A9">
        <v>535</v>
      </c>
      <c t="n" s="7" r="E9">
        <v>10</v>
      </c>
    </row>
    <row spans="1:5" r="10">
      <c t="s" s="4" r="A10">
        <v>536</v>
      </c>
    </row>
    <row spans="1:5" r="11">
      <c t="s" s="3" r="A11">
        <v>208</v>
      </c>
    </row>
    <row spans="1:5" r="12">
      <c t="s" s="4" r="A12">
        <v>534</v>
      </c>
      <c t="n" s="6" r="D12">
        <v>200000</v>
      </c>
    </row>
    <row spans="1:5" r="13">
      <c t="s" s="4" r="A13">
        <v>535</v>
      </c>
      <c t="n" s="7" r="D13">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0"/>
  </cols>
  <sheetData>
    <row spans="1:5" r="1">
      <c t="s" s="1" r="A1">
        <v>537</v>
      </c>
      <c t="s" s="2" r="B1">
        <v>538</v>
      </c>
      <c t="s" s="2" r="C1">
        <v>110</v>
      </c>
      <c t="s" s="2" r="D1">
        <v>489</v>
      </c>
      <c t="s" s="2" r="E1">
        <v>539</v>
      </c>
    </row>
    <row spans="1:5" r="2">
      <c t="s" s="3" r="A2">
        <v>208</v>
      </c>
    </row>
    <row spans="1:5" r="3">
      <c t="s" s="4" r="A3">
        <v>540</v>
      </c>
      <c t="n" s="7" r="D3">
        <v>380</v>
      </c>
    </row>
    <row spans="1:5" r="4">
      <c t="s" s="4" r="A4">
        <v>541</v>
      </c>
    </row>
    <row spans="1:5" r="5">
      <c t="s" s="3" r="A5">
        <v>208</v>
      </c>
    </row>
    <row spans="1:5" r="6">
      <c t="s" s="4" r="A6">
        <v>542</v>
      </c>
      <c t="n" s="6" r="B6">
        <v>1</v>
      </c>
    </row>
    <row spans="1:5" r="7">
      <c t="s" s="4" r="A7">
        <v>543</v>
      </c>
      <c t="s" s="4" r="B7">
        <v>544</v>
      </c>
    </row>
    <row spans="1:5" r="8">
      <c t="s" s="4" r="A8">
        <v>545</v>
      </c>
    </row>
    <row spans="1:5" r="9">
      <c t="s" s="3" r="A9">
        <v>208</v>
      </c>
    </row>
    <row spans="1:5" r="10">
      <c t="s" s="4" r="A10">
        <v>546</v>
      </c>
      <c t="s" s="4" r="B10">
        <v>547</v>
      </c>
    </row>
    <row spans="1:5" r="11">
      <c t="s" s="4" r="A11">
        <v>548</v>
      </c>
      <c t="s" s="4" r="C11">
        <v>547</v>
      </c>
    </row>
    <row spans="1:5" r="12">
      <c t="s" s="4" r="A12">
        <v>209</v>
      </c>
    </row>
    <row spans="1:5" r="13">
      <c t="s" s="3" r="A13">
        <v>208</v>
      </c>
    </row>
    <row spans="1:5" r="14">
      <c t="s" s="4" r="A14">
        <v>76</v>
      </c>
      <c t="n" s="7" r="C14">
        <v>1300</v>
      </c>
    </row>
    <row spans="1:5" r="15">
      <c t="s" s="4" r="A15">
        <v>477</v>
      </c>
      <c t="s" s="4" r="B15">
        <v>478</v>
      </c>
    </row>
    <row spans="1:5" r="16">
      <c t="s" s="4" r="A16">
        <v>549</v>
      </c>
      <c t="n" s="8" r="B16">
        <v>2.4</v>
      </c>
    </row>
    <row spans="1:5" r="17">
      <c t="s" s="4" r="A17">
        <v>550</v>
      </c>
      <c t="s" s="4" r="B17">
        <v>551</v>
      </c>
    </row>
    <row spans="1:5" r="18">
      <c t="s" s="4" r="A18">
        <v>552</v>
      </c>
      <c t="s" s="4" r="B18">
        <v>346</v>
      </c>
    </row>
    <row spans="1:5" r="19">
      <c t="s" s="4" r="A19">
        <v>553</v>
      </c>
      <c t="s" s="4" r="B19">
        <v>554</v>
      </c>
    </row>
    <row spans="1:5" r="20">
      <c t="s" s="4" r="A20">
        <v>540</v>
      </c>
      <c t="n" s="7" r="C20">
        <v>617</v>
      </c>
    </row>
    <row spans="1:5" r="21">
      <c t="s" s="4" r="A21">
        <v>499</v>
      </c>
    </row>
    <row spans="1:5" r="22">
      <c t="s" s="3" r="A22">
        <v>208</v>
      </c>
    </row>
    <row spans="1:5" r="23">
      <c t="s" s="4" r="A23">
        <v>481</v>
      </c>
      <c t="n" s="6" r="E23">
        <v>10000</v>
      </c>
    </row>
    <row spans="1:5" r="24">
      <c t="s" s="4" r="A24">
        <v>555</v>
      </c>
    </row>
    <row spans="1:5" r="25">
      <c t="s" s="3" r="A25">
        <v>208</v>
      </c>
    </row>
    <row spans="1:5" r="26">
      <c t="s" s="4" r="A26">
        <v>556</v>
      </c>
      <c t="s" s="4" r="B26">
        <v>557</v>
      </c>
    </row>
    <row spans="1:5" r="27">
      <c t="s" s="4" r="A27">
        <v>558</v>
      </c>
      <c t="s" s="4" r="B27">
        <v>559</v>
      </c>
    </row>
    <row spans="1:5" r="28">
      <c t="s" s="4" r="A28">
        <v>560</v>
      </c>
    </row>
    <row spans="1:5" r="29">
      <c t="s" s="3" r="A29">
        <v>208</v>
      </c>
    </row>
    <row spans="1:5" r="30">
      <c t="s" s="4" r="A30">
        <v>481</v>
      </c>
      <c t="n" s="6" r="B30">
        <v>10000</v>
      </c>
    </row>
    <row spans="1:5" r="31">
      <c t="s" s="4" r="A31">
        <v>482</v>
      </c>
      <c t="n" s="7" r="B31">
        <v>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0"/>
  </cols>
  <sheetData>
    <row spans="1:6" r="1">
      <c t="s" s="1" r="A1">
        <v>561</v>
      </c>
      <c t="s" s="2" r="B1">
        <v>562</v>
      </c>
      <c t="s" s="2" r="C1">
        <v>563</v>
      </c>
      <c t="s" s="2" r="D1">
        <v>110</v>
      </c>
      <c t="s" s="2" r="E1">
        <v>489</v>
      </c>
      <c t="s" s="2" r="F1">
        <v>564</v>
      </c>
    </row>
    <row spans="1:6" r="2">
      <c t="s" s="3" r="A2">
        <v>211</v>
      </c>
    </row>
    <row spans="1:6" r="3">
      <c t="s" s="4" r="A3">
        <v>565</v>
      </c>
      <c t="n" s="7" r="C3">
        <v>129</v>
      </c>
      <c t="n" s="7" r="D3">
        <v>129</v>
      </c>
      <c t="n" s="7" r="E3">
        <v>22</v>
      </c>
    </row>
    <row spans="1:6" r="4">
      <c t="s" s="4" r="A4">
        <v>566</v>
      </c>
    </row>
    <row spans="1:6" r="5">
      <c t="s" s="3" r="A5">
        <v>211</v>
      </c>
    </row>
    <row spans="1:6" r="6">
      <c t="s" s="4" r="A6">
        <v>567</v>
      </c>
      <c t="n" s="7" r="B6">
        <v>1300</v>
      </c>
    </row>
    <row spans="1:6" r="7">
      <c t="s" s="4" r="A7">
        <v>568</v>
      </c>
      <c t="s" s="4" r="B7">
        <v>569</v>
      </c>
    </row>
    <row spans="1:6" r="8">
      <c t="s" s="4" r="A8">
        <v>570</v>
      </c>
      <c t="n" s="6" r="F8">
        <v>50000</v>
      </c>
    </row>
    <row spans="1:6" r="9">
      <c t="s" s="4" r="A9">
        <v>571</v>
      </c>
      <c t="n" s="6" r="C9">
        <v>100</v>
      </c>
      <c t="n" s="6" r="D9">
        <v>100</v>
      </c>
    </row>
    <row spans="1:6" r="10">
      <c t="s" s="4" r="A10">
        <v>565</v>
      </c>
      <c t="n" s="7" r="C10">
        <v>100</v>
      </c>
      <c t="n" s="7" r="D10">
        <v>100</v>
      </c>
    </row>
    <row spans="1:6" r="11">
      <c t="s" s="4" r="A11">
        <v>572</v>
      </c>
      <c t="s" s="4" r="D11">
        <v>573</v>
      </c>
    </row>
    <row spans="1:6" r="12">
      <c t="s" s="4" r="A12">
        <v>574</v>
      </c>
      <c t="n" s="7" r="D12">
        <v>34</v>
      </c>
    </row>
    <row spans="1:6" r="13">
      <c t="s" s="4" r="A13">
        <v>575</v>
      </c>
      <c t="n" s="6" r="C13">
        <v>2</v>
      </c>
    </row>
    <row spans="1:6" r="14">
      <c t="s" s="4" r="A14">
        <v>576</v>
      </c>
      <c t="n" s="6" r="C14">
        <v>2</v>
      </c>
    </row>
    <row spans="1:6" r="15">
      <c t="s" s="4" r="A15">
        <v>577</v>
      </c>
    </row>
    <row spans="1:6" r="16">
      <c t="s" s="3" r="A16">
        <v>211</v>
      </c>
    </row>
    <row spans="1:6" r="17">
      <c t="s" s="4" r="A17">
        <v>578</v>
      </c>
      <c t="n" s="6" r="B17">
        <v>1</v>
      </c>
    </row>
    <row spans="1:6" r="18">
      <c t="s" s="4" r="A18">
        <v>579</v>
      </c>
    </row>
    <row spans="1:6" r="19">
      <c t="s" s="3" r="A19">
        <v>211</v>
      </c>
    </row>
    <row spans="1:6" r="20">
      <c t="s" s="4" r="A20">
        <v>580</v>
      </c>
      <c t="n" s="7" r="C20">
        <v>1300</v>
      </c>
      <c t="n" s="6" r="D20">
        <v>1300</v>
      </c>
    </row>
    <row spans="1:6" r="21">
      <c t="s" s="4" r="A21">
        <v>581</v>
      </c>
    </row>
    <row spans="1:6" r="22">
      <c t="s" s="3" r="A22">
        <v>211</v>
      </c>
    </row>
    <row spans="1:6" r="23">
      <c t="s" s="4" r="A23">
        <v>580</v>
      </c>
      <c t="n" s="7" r="C23">
        <v>100</v>
      </c>
      <c t="n" s="7" r="D23">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8"/>
  </cols>
  <sheetData>
    <row spans="1:2" r="1">
      <c t="s" s="1" r="A1">
        <v>582</v>
      </c>
      <c t="s" s="2" r="B1">
        <v>1</v>
      </c>
    </row>
    <row spans="1:2" r="2">
      <c t="s" s="2" r="B2">
        <v>583</v>
      </c>
    </row>
    <row spans="1:2" r="3">
      <c t="s" s="3" r="A3">
        <v>213</v>
      </c>
    </row>
    <row spans="1:2" r="4">
      <c t="s" s="4" r="A4">
        <v>584</v>
      </c>
      <c t="n" s="6" r="B4">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585</v>
      </c>
      <c t="s" s="2" r="B1">
        <v>586</v>
      </c>
      <c t="s" s="2" r="C1">
        <v>563</v>
      </c>
      <c t="s" s="2" r="D1">
        <v>587</v>
      </c>
    </row>
    <row spans="1:4" r="2">
      <c t="s" s="4" r="A2">
        <v>566</v>
      </c>
    </row>
    <row spans="1:4" r="3">
      <c t="s" s="3" r="A3">
        <v>588</v>
      </c>
    </row>
    <row spans="1:4" r="4">
      <c t="s" s="4" r="A4">
        <v>567</v>
      </c>
      <c t="n" s="7" r="D4">
        <v>1300</v>
      </c>
    </row>
    <row spans="1:4" r="5">
      <c t="s" s="4" r="A5">
        <v>589</v>
      </c>
      <c t="n" s="7" r="C5">
        <v>100</v>
      </c>
    </row>
    <row spans="1:4" r="6">
      <c t="s" s="4" r="A6">
        <v>575</v>
      </c>
      <c t="n" s="6" r="C6">
        <v>2</v>
      </c>
    </row>
    <row spans="1:4" r="7">
      <c t="s" s="4" r="A7">
        <v>576</v>
      </c>
      <c t="n" s="6" r="C7">
        <v>2</v>
      </c>
    </row>
    <row spans="1:4" r="8">
      <c t="s" s="4" r="A8">
        <v>579</v>
      </c>
    </row>
    <row spans="1:4" r="9">
      <c t="s" s="3" r="A9">
        <v>588</v>
      </c>
    </row>
    <row spans="1:4" r="10">
      <c t="s" s="4" r="A10">
        <v>580</v>
      </c>
      <c t="n" s="7" r="C10">
        <v>1300</v>
      </c>
    </row>
    <row spans="1:4" r="11">
      <c t="s" s="4" r="A11">
        <v>581</v>
      </c>
    </row>
    <row spans="1:4" r="12">
      <c t="s" s="3" r="A12">
        <v>588</v>
      </c>
    </row>
    <row spans="1:4" r="13">
      <c t="s" s="4" r="A13">
        <v>580</v>
      </c>
      <c t="n" s="7" r="C13">
        <v>100</v>
      </c>
    </row>
    <row spans="1:4" r="14">
      <c t="s" s="4" r="A14">
        <v>590</v>
      </c>
    </row>
    <row spans="1:4" r="15">
      <c t="s" s="3" r="A15">
        <v>588</v>
      </c>
    </row>
    <row spans="1:4" r="16">
      <c t="s" s="4" r="A16">
        <v>591</v>
      </c>
      <c t="s" s="4" r="B16">
        <v>592</v>
      </c>
    </row>
    <row spans="1:4" r="17">
      <c t="s" s="4" r="A17">
        <v>593</v>
      </c>
    </row>
    <row spans="1:4" r="18">
      <c t="s" s="3" r="A18">
        <v>588</v>
      </c>
    </row>
    <row spans="1:4" r="19">
      <c t="s" s="4" r="A19">
        <v>589</v>
      </c>
      <c t="n" s="7" r="B19">
        <v>60</v>
      </c>
    </row>
    <row spans="1:4" r="20">
      <c t="s" s="4" r="A20">
        <v>594</v>
      </c>
    </row>
    <row spans="1:4" r="21">
      <c t="s" s="3" r="A21">
        <v>588</v>
      </c>
    </row>
    <row spans="1:4" r="22">
      <c t="s" s="4" r="A22">
        <v>567</v>
      </c>
      <c t="n" s="7" r="B22">
        <v>6000</v>
      </c>
    </row>
    <row spans="1:4" r="23">
      <c t="s" s="4" r="A23">
        <v>595</v>
      </c>
    </row>
    <row spans="1:4" r="24">
      <c t="s" s="3" r="A24">
        <v>588</v>
      </c>
    </row>
    <row spans="1:4" r="25">
      <c t="s" s="4" r="A25">
        <v>596</v>
      </c>
      <c t="s" s="4" r="B25">
        <v>5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597</v>
      </c>
      <c t="s" s="2" r="B1">
        <v>1</v>
      </c>
    </row>
    <row spans="1:3" r="2">
      <c t="s" s="2" r="B2">
        <v>2</v>
      </c>
      <c t="s" s="2" r="C2">
        <v>30</v>
      </c>
    </row>
    <row spans="1:3" r="3">
      <c t="s" s="3" r="A3">
        <v>598</v>
      </c>
    </row>
    <row spans="1:3" r="4">
      <c t="s" s="4" r="A4">
        <v>111</v>
      </c>
      <c t="n" s="7" r="B4">
        <v>1221</v>
      </c>
      <c t="n" s="7" r="C4">
        <v>189</v>
      </c>
    </row>
    <row spans="1:3" r="5">
      <c t="s" s="4" r="A5">
        <v>599</v>
      </c>
      <c t="n" s="6" r="B5">
        <v>1052</v>
      </c>
      <c t="n" s="6" r="C5">
        <v>81</v>
      </c>
    </row>
    <row spans="1:3" r="6">
      <c t="s" s="4" r="A6">
        <v>600</v>
      </c>
      <c t="n" s="6" r="B6">
        <v>67</v>
      </c>
      <c t="n" s="6" r="C6">
        <v>108</v>
      </c>
    </row>
    <row spans="1:3" r="7">
      <c t="s" s="4" r="A7">
        <v>601</v>
      </c>
      <c t="n" s="6" r="B7">
        <v>169</v>
      </c>
    </row>
    <row spans="1:3" r="8">
      <c t="s" s="4" r="A8">
        <v>434</v>
      </c>
      <c t="n" s="6" r="B8">
        <v>25</v>
      </c>
    </row>
    <row spans="1:3" r="9">
      <c t="s" s="4" r="A9">
        <v>602</v>
      </c>
      <c t="n" s="6" r="B9">
        <v>1313</v>
      </c>
      <c t="n" s="6" r="C9">
        <v>189</v>
      </c>
    </row>
    <row spans="1:3" r="10">
      <c t="s" s="4" r="A10">
        <v>603</v>
      </c>
    </row>
    <row spans="1:3" r="11">
      <c t="s" s="3" r="A11">
        <v>598</v>
      </c>
    </row>
    <row spans="1:3" r="12">
      <c t="s" s="4" r="A12">
        <v>111</v>
      </c>
      <c t="n" s="6" r="B12">
        <v>39</v>
      </c>
      <c t="n" s="6" r="C12">
        <v>33</v>
      </c>
    </row>
    <row spans="1:3" r="13">
      <c t="s" s="4" r="A13">
        <v>604</v>
      </c>
    </row>
    <row spans="1:3" r="14">
      <c t="s" s="3" r="A14">
        <v>598</v>
      </c>
    </row>
    <row spans="1:3" r="15">
      <c t="s" s="4" r="A15">
        <v>111</v>
      </c>
      <c t="n" s="7" r="B15">
        <v>1013</v>
      </c>
      <c t="n" s="7" r="C15">
        <v>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5</v>
      </c>
      <c t="s" s="2" r="B1">
        <v>1</v>
      </c>
    </row>
    <row spans="1:3" r="2">
      <c t="s" s="2" r="B2">
        <v>2</v>
      </c>
      <c t="s" s="2" r="C2">
        <v>30</v>
      </c>
    </row>
    <row spans="1:3" r="3">
      <c t="s" s="3" r="A3">
        <v>219</v>
      </c>
    </row>
    <row spans="1:3" r="4">
      <c t="s" s="4" r="A4">
        <v>606</v>
      </c>
      <c t="n" s="7" r="B4">
        <v>807</v>
      </c>
      <c t="n" s="7" r="C4">
        <v>736</v>
      </c>
    </row>
    <row spans="1:3" r="5">
      <c t="s" s="3" r="A5">
        <v>607</v>
      </c>
    </row>
    <row spans="1:3" r="6">
      <c t="n" s="6" r="A6">
        <v>2016</v>
      </c>
      <c t="n" s="6" r="B6">
        <v>720</v>
      </c>
    </row>
    <row spans="1:3" r="7">
      <c t="n" s="6" r="A7">
        <v>2017</v>
      </c>
      <c t="n" s="6" r="B7">
        <v>610</v>
      </c>
    </row>
    <row spans="1:3" r="8">
      <c t="n" s="6" r="A8">
        <v>2018</v>
      </c>
      <c t="n" s="6" r="B8">
        <v>507</v>
      </c>
    </row>
    <row spans="1:3" r="9">
      <c t="n" s="6" r="A9">
        <v>2019</v>
      </c>
      <c t="n" s="6" r="B9">
        <v>489</v>
      </c>
    </row>
    <row spans="1:3" r="10">
      <c t="n" s="6" r="A10">
        <v>2020</v>
      </c>
      <c t="n" s="6" r="B10">
        <v>472</v>
      </c>
    </row>
    <row spans="1:3" r="11">
      <c t="s" s="4" r="A11">
        <v>426</v>
      </c>
      <c t="n" s="6" r="B11">
        <v>2180</v>
      </c>
    </row>
    <row spans="1:3" r="12">
      <c t="s" s="4" r="A12">
        <v>119</v>
      </c>
      <c t="n" s="7" r="B12">
        <v>4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v>
      </c>
      <c t="s" s="2" r="B1">
        <v>1</v>
      </c>
    </row>
    <row spans="1:3" r="2">
      <c t="s" s="2" r="B2">
        <v>2</v>
      </c>
      <c t="s" s="2" r="C2">
        <v>30</v>
      </c>
    </row>
    <row spans="1:3" r="3">
      <c t="s" s="3" r="A3">
        <v>143</v>
      </c>
    </row>
    <row spans="1:3" r="4">
      <c t="s" s="4" r="A4">
        <v>101</v>
      </c>
      <c t="n" s="7" r="B4">
        <v>-3155</v>
      </c>
      <c t="n" s="7" r="C4">
        <v>-2623</v>
      </c>
    </row>
    <row spans="1:3" r="5">
      <c t="s" s="3" r="A5">
        <v>144</v>
      </c>
    </row>
    <row spans="1:3" r="6">
      <c t="s" s="4" r="A6">
        <v>145</v>
      </c>
      <c t="n" s="6" r="B6">
        <v>743</v>
      </c>
      <c t="n" s="6" r="C6">
        <v>761</v>
      </c>
    </row>
    <row spans="1:3" r="7">
      <c t="s" s="4" r="A7">
        <v>146</v>
      </c>
      <c t="n" s="6" r="B7">
        <v>939</v>
      </c>
      <c t="n" s="6" r="C7">
        <v>296</v>
      </c>
    </row>
    <row spans="1:3" r="8">
      <c t="s" s="4" r="A8">
        <v>147</v>
      </c>
      <c t="n" s="6" r="B8">
        <v>1768</v>
      </c>
      <c t="n" s="6" r="C8">
        <v>731</v>
      </c>
    </row>
    <row spans="1:3" r="9">
      <c t="s" s="4" r="A9">
        <v>148</v>
      </c>
      <c t="n" s="6" r="B9">
        <v>67</v>
      </c>
      <c t="n" s="6" r="C9">
        <v>108</v>
      </c>
    </row>
    <row spans="1:3" r="10">
      <c t="s" s="4" r="A10">
        <v>149</v>
      </c>
      <c t="n" s="6" r="C10">
        <v>48</v>
      </c>
    </row>
    <row spans="1:3" r="11">
      <c t="s" s="4" r="A11">
        <v>129</v>
      </c>
      <c t="n" s="6" r="C11">
        <v>-27</v>
      </c>
    </row>
    <row spans="1:3" r="12">
      <c t="s" s="4" r="A12">
        <v>150</v>
      </c>
      <c t="n" s="6" r="B12">
        <v>996</v>
      </c>
    </row>
    <row spans="1:3" r="13">
      <c t="s" s="4" r="A13">
        <v>151</v>
      </c>
      <c t="n" s="6" r="B13">
        <v>1420</v>
      </c>
    </row>
    <row spans="1:3" r="14">
      <c t="s" s="4" r="A14">
        <v>152</v>
      </c>
      <c t="n" s="6" r="B14">
        <v>-1246</v>
      </c>
    </row>
    <row spans="1:3" r="15">
      <c t="s" s="4" r="A15">
        <v>153</v>
      </c>
      <c t="n" s="6" r="B15">
        <v>396</v>
      </c>
    </row>
    <row spans="1:3" r="16">
      <c t="s" s="4" r="A16">
        <v>154</v>
      </c>
      <c t="n" s="6" r="B16">
        <v>169</v>
      </c>
    </row>
    <row spans="1:3" r="17">
      <c t="s" s="4" r="A17">
        <v>155</v>
      </c>
      <c t="n" s="6" r="B17">
        <v>-1300</v>
      </c>
    </row>
    <row spans="1:3" r="18">
      <c t="s" s="4" r="A18">
        <v>156</v>
      </c>
      <c t="n" s="6" r="B18">
        <v>-500</v>
      </c>
    </row>
    <row spans="1:3" r="19">
      <c t="s" s="3" r="A19">
        <v>157</v>
      </c>
    </row>
    <row spans="1:3" r="20">
      <c t="s" s="4" r="A20">
        <v>158</v>
      </c>
      <c t="n" s="6" r="B20">
        <v>-6605</v>
      </c>
      <c t="n" s="6" r="C20">
        <v>-3844</v>
      </c>
    </row>
    <row spans="1:3" r="21">
      <c t="s" s="4" r="A21">
        <v>35</v>
      </c>
      <c t="n" s="6" r="B21">
        <v>-21</v>
      </c>
      <c t="n" s="6" r="C21">
        <v>-176</v>
      </c>
    </row>
    <row spans="1:3" r="22">
      <c t="s" s="4" r="A22">
        <v>36</v>
      </c>
      <c t="n" s="6" r="B22">
        <v>956</v>
      </c>
      <c t="n" s="6" r="C22">
        <v>-782</v>
      </c>
    </row>
    <row spans="1:3" r="23">
      <c t="s" s="4" r="A23">
        <v>159</v>
      </c>
      <c t="n" s="6" r="B23">
        <v>-486</v>
      </c>
      <c t="n" s="6" r="C23">
        <v>-364</v>
      </c>
    </row>
    <row spans="1:3" r="24">
      <c t="s" s="4" r="A24">
        <v>160</v>
      </c>
      <c t="n" s="6" r="B24">
        <v>523</v>
      </c>
      <c t="n" s="6" r="C24">
        <v>2829</v>
      </c>
    </row>
    <row spans="1:3" r="25">
      <c t="s" s="4" r="A25">
        <v>47</v>
      </c>
      <c t="n" s="6" r="B25">
        <v>5101</v>
      </c>
      <c t="n" s="6" r="C25">
        <v>-2494</v>
      </c>
    </row>
    <row spans="1:3" r="26">
      <c t="s" s="4" r="A26">
        <v>161</v>
      </c>
      <c t="n" s="6" r="B26">
        <v>1130</v>
      </c>
      <c t="n" s="6" r="C26">
        <v>-1662</v>
      </c>
    </row>
    <row spans="1:3" r="27">
      <c t="s" s="4" r="A27">
        <v>49</v>
      </c>
      <c t="n" s="6" r="B27">
        <v>550</v>
      </c>
      <c t="n" s="6" r="C27">
        <v>-1006</v>
      </c>
    </row>
    <row spans="1:3" r="28">
      <c t="s" s="4" r="A28">
        <v>162</v>
      </c>
      <c t="n" s="6" r="B28">
        <v>-107</v>
      </c>
      <c t="n" s="6" r="C28">
        <v>-2785</v>
      </c>
    </row>
    <row spans="1:3" r="29">
      <c t="s" s="4" r="A29">
        <v>163</v>
      </c>
      <c t="n" s="6" r="B29">
        <v>-668</v>
      </c>
      <c t="n" s="6" r="C29">
        <v>-2439</v>
      </c>
    </row>
    <row spans="1:3" r="30">
      <c t="s" s="4" r="A30">
        <v>164</v>
      </c>
      <c t="n" s="6" r="B30">
        <v>1670</v>
      </c>
      <c t="n" s="6" r="C30">
        <v>-13429</v>
      </c>
    </row>
    <row spans="1:3" r="31">
      <c t="s" s="3" r="A31">
        <v>165</v>
      </c>
    </row>
    <row spans="1:3" r="32">
      <c t="s" s="4" r="A32">
        <v>166</v>
      </c>
      <c t="n" s="6" r="B32">
        <v>-11000</v>
      </c>
    </row>
    <row spans="1:3" r="33">
      <c t="s" s="4" r="A33">
        <v>167</v>
      </c>
      <c t="n" s="6" r="B33">
        <v>-2012</v>
      </c>
      <c t="n" s="6" r="C33">
        <v>-638</v>
      </c>
    </row>
    <row spans="1:3" r="34">
      <c t="s" s="4" r="A34">
        <v>168</v>
      </c>
      <c t="n" s="6" r="B34">
        <v>-13012</v>
      </c>
      <c t="n" s="6" r="C34">
        <v>-638</v>
      </c>
    </row>
    <row spans="1:3" r="35">
      <c t="s" s="3" r="A35">
        <v>169</v>
      </c>
    </row>
    <row spans="1:3" r="36">
      <c t="s" s="4" r="A36">
        <v>170</v>
      </c>
      <c t="n" s="6" r="B36">
        <v>-12</v>
      </c>
    </row>
    <row spans="1:3" r="37">
      <c t="s" s="4" r="A37">
        <v>171</v>
      </c>
      <c t="n" s="6" r="B37">
        <v>-480</v>
      </c>
      <c t="n" s="6" r="C37">
        <v>-20</v>
      </c>
    </row>
    <row spans="1:3" r="38">
      <c t="s" s="4" r="A38">
        <v>172</v>
      </c>
      <c t="n" s="6" r="C38">
        <v>12000</v>
      </c>
    </row>
    <row spans="1:3" r="39">
      <c t="s" s="4" r="A39">
        <v>173</v>
      </c>
      <c t="n" s="6" r="B39">
        <v>11750</v>
      </c>
      <c t="n" s="6" r="C39">
        <v>1000</v>
      </c>
    </row>
    <row spans="1:3" r="40">
      <c t="s" s="4" r="A40">
        <v>174</v>
      </c>
      <c t="n" s="6" r="C40">
        <v>-380</v>
      </c>
    </row>
    <row spans="1:3" r="41">
      <c t="s" s="4" r="A41">
        <v>175</v>
      </c>
      <c t="n" s="6" r="B41">
        <v>11258</v>
      </c>
      <c t="n" s="6" r="C41">
        <v>12600</v>
      </c>
    </row>
    <row spans="1:3" r="42">
      <c t="s" s="4" r="A42">
        <v>176</v>
      </c>
      <c t="n" s="6" r="B42">
        <v>-84</v>
      </c>
      <c t="n" s="6" r="C42">
        <v>-1467</v>
      </c>
    </row>
    <row spans="1:3" r="43">
      <c t="s" s="4" r="A43">
        <v>177</v>
      </c>
      <c t="n" s="6" r="B43">
        <v>5473</v>
      </c>
      <c t="n" s="6" r="C43">
        <v>6940</v>
      </c>
    </row>
    <row spans="1:3" r="44">
      <c t="s" s="4" r="A44">
        <v>178</v>
      </c>
      <c t="n" s="6" r="B44">
        <v>5389</v>
      </c>
      <c t="n" s="6" r="C44">
        <v>5473</v>
      </c>
    </row>
    <row spans="1:3" r="45">
      <c t="s" s="3" r="A45">
        <v>179</v>
      </c>
    </row>
    <row spans="1:3" r="46">
      <c t="s" s="4" r="A46">
        <v>180</v>
      </c>
      <c t="n" s="6" r="C46">
        <v>1942</v>
      </c>
    </row>
    <row spans="1:3" r="47">
      <c t="s" s="4" r="A47">
        <v>181</v>
      </c>
      <c t="n" s="6" r="C47">
        <v>1048</v>
      </c>
    </row>
    <row spans="1:3" r="48">
      <c t="s" s="3" r="A48">
        <v>182</v>
      </c>
    </row>
    <row spans="1:3" r="49">
      <c t="s" s="4" r="A49">
        <v>183</v>
      </c>
      <c t="n" s="6" r="B49">
        <v>651</v>
      </c>
      <c t="n" s="6" r="C49">
        <v>13</v>
      </c>
    </row>
    <row spans="1:3" r="50">
      <c t="s" s="4" r="A50">
        <v>184</v>
      </c>
      <c t="n" s="7" r="B50">
        <v>31</v>
      </c>
    </row>
    <row spans="1:3" r="51">
      <c t="s" s="4" r="A51">
        <v>185</v>
      </c>
      <c t="n" s="7" r="C51">
        <v>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608</v>
      </c>
      <c t="s" s="2" r="B1">
        <v>609</v>
      </c>
      <c t="s" s="2" r="F1">
        <v>1</v>
      </c>
    </row>
    <row spans="1:7" r="2">
      <c t="s" s="2" r="B2">
        <v>2</v>
      </c>
      <c t="s" s="2" r="C2">
        <v>451</v>
      </c>
      <c t="s" s="2" r="D2">
        <v>4</v>
      </c>
      <c t="s" s="2" r="E2">
        <v>452</v>
      </c>
      <c t="s" s="2" r="F2">
        <v>2</v>
      </c>
      <c t="s" s="2" r="G2">
        <v>30</v>
      </c>
    </row>
    <row spans="1:7" r="3">
      <c t="s" s="3" r="A3">
        <v>610</v>
      </c>
    </row>
    <row spans="1:7" r="4">
      <c t="s" s="4" r="A4">
        <v>611</v>
      </c>
      <c t="n" s="7" r="F4">
        <v>99</v>
      </c>
    </row>
    <row spans="1:7" r="5">
      <c t="s" s="3" r="A5">
        <v>612</v>
      </c>
    </row>
    <row spans="1:7" r="6">
      <c t="s" s="4" r="A6">
        <v>613</v>
      </c>
      <c t="n" s="6" r="F6">
        <v>246</v>
      </c>
      <c t="n" s="7" r="G6">
        <v>-645</v>
      </c>
    </row>
    <row spans="1:7" r="7">
      <c t="s" s="4" r="A7">
        <v>614</v>
      </c>
      <c t="n" s="6" r="F7">
        <v>-526</v>
      </c>
      <c t="n" s="6" r="G7">
        <v>-122</v>
      </c>
    </row>
    <row spans="1:7" r="8">
      <c t="s" s="4" r="A8">
        <v>615</v>
      </c>
      <c t="n" s="6" r="F8">
        <v>-280</v>
      </c>
      <c t="n" s="6" r="G8">
        <v>-767</v>
      </c>
    </row>
    <row spans="1:7" r="9">
      <c t="s" s="4" r="A9">
        <v>616</v>
      </c>
      <c t="n" s="6" r="F9">
        <v>-1246</v>
      </c>
    </row>
    <row spans="1:7" r="10">
      <c t="s" s="4" r="A10">
        <v>434</v>
      </c>
      <c t="n" s="6" r="F10">
        <v>99</v>
      </c>
    </row>
    <row spans="1:7" r="11">
      <c t="s" s="4" r="A11">
        <v>617</v>
      </c>
      <c t="n" s="6" r="F11">
        <v>-1246</v>
      </c>
    </row>
    <row spans="1:7" r="12">
      <c t="s" s="4" r="A12">
        <v>618</v>
      </c>
      <c t="n" s="7" r="B12">
        <v>21</v>
      </c>
      <c t="n" s="7" r="C12">
        <v>3</v>
      </c>
      <c t="n" s="7" r="D12">
        <v>75</v>
      </c>
      <c t="n" s="7" r="E12">
        <v>-1246</v>
      </c>
      <c t="n" s="6" r="F12">
        <v>-1147</v>
      </c>
    </row>
    <row spans="1:7" r="13">
      <c t="s" s="3" r="A13">
        <v>619</v>
      </c>
    </row>
    <row spans="1:7" r="14">
      <c t="s" s="4" r="A14">
        <v>620</v>
      </c>
      <c t="n" s="6" r="B14">
        <v>45444</v>
      </c>
      <c t="n" s="6" r="F14">
        <v>45444</v>
      </c>
      <c t="n" s="6" r="G14">
        <v>45693</v>
      </c>
    </row>
    <row spans="1:7" r="15">
      <c t="s" s="4" r="A15">
        <v>621</v>
      </c>
      <c t="n" s="6" r="B15">
        <v>558</v>
      </c>
      <c t="n" s="6" r="F15">
        <v>558</v>
      </c>
    </row>
    <row spans="1:7" r="16">
      <c t="s" s="4" r="A16">
        <v>622</v>
      </c>
      <c t="n" s="6" r="B16">
        <v>391</v>
      </c>
      <c t="n" s="6" r="F16">
        <v>391</v>
      </c>
    </row>
    <row spans="1:7" r="17">
      <c t="s" s="4" r="A17">
        <v>623</v>
      </c>
      <c t="n" s="6" r="B17">
        <v>842</v>
      </c>
      <c t="n" s="6" r="F17">
        <v>842</v>
      </c>
      <c t="n" s="6" r="G17">
        <v>470</v>
      </c>
    </row>
    <row spans="1:7" r="18">
      <c t="s" s="4" r="A18">
        <v>624</v>
      </c>
      <c t="n" s="6" r="B18">
        <v>588</v>
      </c>
      <c t="n" s="6" r="F18">
        <v>588</v>
      </c>
      <c t="n" s="6" r="G18">
        <v>829</v>
      </c>
    </row>
    <row spans="1:7" r="19">
      <c t="s" s="4" r="A19">
        <v>625</v>
      </c>
      <c t="n" s="6" r="B19">
        <v>763</v>
      </c>
      <c t="n" s="6" r="F19">
        <v>763</v>
      </c>
    </row>
    <row spans="1:7" r="20">
      <c t="s" s="4" r="A20">
        <v>626</v>
      </c>
      <c t="n" s="6" r="B20">
        <v>-1853</v>
      </c>
      <c t="n" s="6" r="F20">
        <v>-1853</v>
      </c>
    </row>
    <row spans="1:7" r="21">
      <c t="s" s="4" r="A21">
        <v>627</v>
      </c>
      <c t="n" s="6" r="B21">
        <v>-53</v>
      </c>
      <c t="n" s="6" r="F21">
        <v>-53</v>
      </c>
      <c t="n" s="6" r="G21">
        <v>-120</v>
      </c>
    </row>
    <row spans="1:7" r="22">
      <c t="s" s="4" r="A22">
        <v>434</v>
      </c>
      <c t="n" s="6" r="B22">
        <v>166</v>
      </c>
      <c t="n" s="6" r="F22">
        <v>166</v>
      </c>
      <c t="n" s="6" r="G22">
        <v>254</v>
      </c>
    </row>
    <row spans="1:7" r="23">
      <c t="s" s="4" r="A23">
        <v>628</v>
      </c>
      <c t="n" s="6" r="B23">
        <v>-46846</v>
      </c>
      <c t="n" s="7" r="F23">
        <v>-46846</v>
      </c>
      <c t="n" s="7" r="G23">
        <v>-47126</v>
      </c>
    </row>
    <row spans="1:7" r="24">
      <c t="s" s="3" r="A24">
        <v>629</v>
      </c>
    </row>
    <row spans="1:7" r="25">
      <c t="s" s="4" r="A25">
        <v>630</v>
      </c>
      <c t="s" s="4" r="F25">
        <v>631</v>
      </c>
      <c t="s" s="4" r="G25">
        <v>631</v>
      </c>
    </row>
    <row spans="1:7" r="26">
      <c t="s" s="4" r="A26">
        <v>632</v>
      </c>
      <c t="s" s="4" r="F26">
        <v>527</v>
      </c>
      <c t="s" s="4" r="G26">
        <v>633</v>
      </c>
    </row>
    <row spans="1:7" r="27">
      <c t="s" s="4" r="A27">
        <v>634</v>
      </c>
      <c t="s" s="4" r="F27">
        <v>527</v>
      </c>
      <c t="s" s="4" r="G27">
        <v>554</v>
      </c>
    </row>
    <row spans="1:7" r="28">
      <c t="s" s="4" r="A28">
        <v>635</v>
      </c>
      <c t="s" s="4" r="F28">
        <v>636</v>
      </c>
      <c t="s" s="4" r="G28">
        <v>637</v>
      </c>
    </row>
    <row spans="1:7" r="29">
      <c t="s" s="4" r="A29">
        <v>638</v>
      </c>
      <c t="s" s="4" r="F29">
        <v>639</v>
      </c>
      <c t="s" s="4" r="G29">
        <v>527</v>
      </c>
    </row>
    <row spans="1:7" r="30">
      <c t="s" s="4" r="A30">
        <v>640</v>
      </c>
      <c t="s" s="4" r="F30">
        <v>641</v>
      </c>
      <c t="s" s="4" r="G30">
        <v>642</v>
      </c>
    </row>
    <row spans="1:7" r="31">
      <c t="s" s="4" r="A31">
        <v>643</v>
      </c>
      <c t="s" s="4" r="F31">
        <v>527</v>
      </c>
      <c t="s" s="4" r="G31">
        <v>527</v>
      </c>
    </row>
    <row spans="1:7" r="32">
      <c t="s" s="3" r="A32">
        <v>644</v>
      </c>
    </row>
    <row spans="1:7" r="33">
      <c t="s" s="4" r="A33">
        <v>644</v>
      </c>
      <c t="n" s="6" r="B33">
        <v>0</v>
      </c>
      <c t="n" s="7" r="F33">
        <v>0</v>
      </c>
    </row>
    <row spans="1:7" r="34">
      <c t="s" s="4" r="A34">
        <v>645</v>
      </c>
      <c t="s" s="4" r="F34">
        <v>362</v>
      </c>
    </row>
    <row spans="1:7" r="35">
      <c t="s" s="4" r="A35">
        <v>646</v>
      </c>
    </row>
    <row spans="1:7" r="36">
      <c t="s" s="3" r="A36">
        <v>619</v>
      </c>
    </row>
    <row spans="1:7" r="37">
      <c t="s" s="4" r="A37">
        <v>647</v>
      </c>
      <c t="n" s="6" r="B37">
        <v>140000</v>
      </c>
      <c t="n" s="7" r="F37">
        <v>140000</v>
      </c>
    </row>
    <row spans="1:7" r="38">
      <c t="s" s="4" r="A38">
        <v>648</v>
      </c>
      <c t="n" s="6" r="B38">
        <v>30000</v>
      </c>
      <c t="n" s="6" r="F38">
        <v>30000</v>
      </c>
    </row>
    <row spans="1:7" r="39">
      <c t="s" s="4" r="A39">
        <v>614</v>
      </c>
    </row>
    <row spans="1:7" r="40">
      <c t="s" s="3" r="A40">
        <v>619</v>
      </c>
    </row>
    <row spans="1:7" r="41">
      <c t="s" s="4" r="A41">
        <v>647</v>
      </c>
      <c t="n" s="7" r="B41">
        <v>130000</v>
      </c>
      <c t="n" s="7" r="F41">
        <v>13000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649</v>
      </c>
      <c t="s" s="2" r="B1">
        <v>110</v>
      </c>
    </row>
    <row spans="1:2" r="2">
      <c t="s" s="3" r="A2">
        <v>650</v>
      </c>
    </row>
    <row spans="1:2" r="3">
      <c t="s" s="4" r="A3">
        <v>651</v>
      </c>
      <c t="n" s="7" r="B3">
        <v>7</v>
      </c>
    </row>
    <row spans="1:2" r="4">
      <c t="s" s="4" r="A4">
        <v>652</v>
      </c>
      <c t="n" s="11" r="B4">
        <v>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4"/>
    <col customWidth="1" max="6" min="6" width="24"/>
    <col customWidth="1" max="7" min="7" width="21"/>
    <col customWidth="1" max="8" min="8" width="20"/>
  </cols>
  <sheetData>
    <row spans="1:8" r="1">
      <c t="s" s="1" r="A1">
        <v>653</v>
      </c>
      <c t="s" s="2" r="B1">
        <v>654</v>
      </c>
      <c t="s" s="2" r="C1">
        <v>488</v>
      </c>
      <c t="s" s="2" r="D1">
        <v>655</v>
      </c>
      <c t="s" s="2" r="E1">
        <v>656</v>
      </c>
      <c t="s" s="2" r="F1">
        <v>657</v>
      </c>
      <c t="s" s="2" r="G1">
        <v>586</v>
      </c>
      <c t="s" s="2" r="H1">
        <v>539</v>
      </c>
    </row>
    <row spans="1:8" r="2">
      <c t="s" s="3" r="A2">
        <v>380</v>
      </c>
    </row>
    <row spans="1:8" r="3">
      <c t="s" s="4" r="A3">
        <v>658</v>
      </c>
      <c t="n" s="6" r="B3">
        <v>5681198</v>
      </c>
    </row>
    <row spans="1:8" r="4">
      <c t="s" s="4" r="A4">
        <v>118</v>
      </c>
    </row>
    <row spans="1:8" r="5">
      <c t="s" s="3" r="A5">
        <v>380</v>
      </c>
    </row>
    <row spans="1:8" r="6">
      <c t="s" s="4" r="A6">
        <v>532</v>
      </c>
      <c t="n" s="6" r="B6">
        <v>2383437</v>
      </c>
    </row>
    <row spans="1:8" r="7">
      <c t="s" s="4" r="A7">
        <v>483</v>
      </c>
      <c t="n" s="7" r="D7">
        <v>2000000</v>
      </c>
    </row>
    <row spans="1:8" r="8">
      <c t="s" s="4" r="A8">
        <v>209</v>
      </c>
    </row>
    <row spans="1:8" r="9">
      <c t="s" s="3" r="A9">
        <v>380</v>
      </c>
    </row>
    <row spans="1:8" r="10">
      <c t="s" s="4" r="A10">
        <v>659</v>
      </c>
      <c t="n" s="7" r="B10">
        <v>10000000</v>
      </c>
    </row>
    <row spans="1:8" r="11">
      <c t="s" s="4" r="A11">
        <v>229</v>
      </c>
    </row>
    <row spans="1:8" r="12">
      <c t="s" s="3" r="A12">
        <v>380</v>
      </c>
    </row>
    <row spans="1:8" r="13">
      <c t="s" s="4" r="A13">
        <v>660</v>
      </c>
      <c t="n" s="6" r="E13">
        <v>92413</v>
      </c>
      <c t="n" s="6" r="F13">
        <v>118958</v>
      </c>
    </row>
    <row spans="1:8" r="14">
      <c t="s" s="4" r="A14">
        <v>661</v>
      </c>
    </row>
    <row spans="1:8" r="15">
      <c t="s" s="3" r="A15">
        <v>380</v>
      </c>
    </row>
    <row spans="1:8" r="16">
      <c t="s" s="4" r="A16">
        <v>660</v>
      </c>
      <c t="n" s="6" r="F16">
        <v>30157</v>
      </c>
    </row>
    <row spans="1:8" r="17">
      <c t="s" s="4" r="A17">
        <v>662</v>
      </c>
      <c t="n" s="6" r="F17">
        <v>2</v>
      </c>
    </row>
    <row spans="1:8" r="18">
      <c t="s" s="4" r="A18">
        <v>663</v>
      </c>
    </row>
    <row spans="1:8" r="19">
      <c t="s" s="3" r="A19">
        <v>380</v>
      </c>
    </row>
    <row spans="1:8" r="20">
      <c t="s" s="4" r="A20">
        <v>660</v>
      </c>
      <c t="n" s="6" r="E20">
        <v>92413</v>
      </c>
      <c t="n" s="6" r="F20">
        <v>88801</v>
      </c>
    </row>
    <row spans="1:8" r="21">
      <c t="s" s="4" r="A21">
        <v>664</v>
      </c>
      <c t="n" s="6" r="E21">
        <v>8</v>
      </c>
      <c t="n" s="6" r="F21">
        <v>8</v>
      </c>
    </row>
    <row spans="1:8" r="22">
      <c t="s" s="4" r="A22">
        <v>665</v>
      </c>
      <c t="s" s="4" r="E22">
        <v>666</v>
      </c>
      <c t="s" s="4" r="F22">
        <v>666</v>
      </c>
    </row>
    <row spans="1:8" r="23">
      <c t="s" s="4" r="A23">
        <v>667</v>
      </c>
      <c t="s" s="4" r="E23">
        <v>666</v>
      </c>
      <c t="s" s="4" r="F23">
        <v>666</v>
      </c>
    </row>
    <row spans="1:8" r="24">
      <c t="s" s="4" r="A24">
        <v>668</v>
      </c>
    </row>
    <row spans="1:8" r="25">
      <c t="s" s="3" r="A25">
        <v>380</v>
      </c>
    </row>
    <row spans="1:8" r="26">
      <c t="s" s="4" r="A26">
        <v>669</v>
      </c>
      <c t="n" s="7" r="G26">
        <v>60000</v>
      </c>
    </row>
    <row spans="1:8" r="27">
      <c t="s" s="4" r="A27">
        <v>670</v>
      </c>
    </row>
    <row spans="1:8" r="28">
      <c t="s" s="3" r="A28">
        <v>380</v>
      </c>
    </row>
    <row spans="1:8" r="29">
      <c t="s" s="4" r="A29">
        <v>671</v>
      </c>
      <c t="n" s="6" r="B29">
        <v>213500</v>
      </c>
    </row>
    <row spans="1:8" r="30">
      <c t="s" s="4" r="A30">
        <v>672</v>
      </c>
    </row>
    <row spans="1:8" r="31">
      <c t="s" s="3" r="A31">
        <v>380</v>
      </c>
    </row>
    <row spans="1:8" r="32">
      <c t="s" s="4" r="A32">
        <v>673</v>
      </c>
      <c t="n" s="7" r="C32">
        <v>1000000</v>
      </c>
    </row>
    <row spans="1:8" r="33">
      <c t="s" s="4" r="A33">
        <v>674</v>
      </c>
    </row>
    <row spans="1:8" r="34">
      <c t="s" s="3" r="A34">
        <v>380</v>
      </c>
    </row>
    <row spans="1:8" r="35">
      <c t="s" s="4" r="A35">
        <v>534</v>
      </c>
      <c t="n" s="6" r="D35">
        <v>200000</v>
      </c>
    </row>
    <row spans="1:8" r="36">
      <c t="s" s="4" r="A36">
        <v>675</v>
      </c>
    </row>
    <row spans="1:8" r="37">
      <c t="s" s="3" r="A37">
        <v>380</v>
      </c>
    </row>
    <row spans="1:8" r="38">
      <c t="s" s="4" r="A38">
        <v>534</v>
      </c>
      <c t="n" s="6" r="H38">
        <v>10000</v>
      </c>
    </row>
    <row spans="1:8" r="39">
      <c t="s" s="4" r="A39">
        <v>676</v>
      </c>
    </row>
    <row spans="1:8" r="40">
      <c t="s" s="3" r="A40">
        <v>380</v>
      </c>
    </row>
    <row spans="1:8" r="41">
      <c t="s" s="4" r="A41">
        <v>534</v>
      </c>
      <c t="n" s="6" r="B41">
        <v>1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s>
  <sheetData>
    <row spans="1:4" r="1">
      <c t="s" s="1" r="A1">
        <v>677</v>
      </c>
      <c t="s" s="2" r="B1">
        <v>1</v>
      </c>
    </row>
    <row spans="1:4" r="2">
      <c t="s" s="2" r="B2">
        <v>678</v>
      </c>
      <c t="s" s="2" r="C2">
        <v>679</v>
      </c>
      <c t="s" s="2" r="D2">
        <v>680</v>
      </c>
    </row>
    <row spans="1:4" r="3">
      <c t="s" s="3" r="A3">
        <v>380</v>
      </c>
    </row>
    <row spans="1:4" r="4">
      <c t="s" s="4" r="A4">
        <v>681</v>
      </c>
      <c t="n" s="6" r="B4">
        <v>1267036</v>
      </c>
      <c t="n" s="6" r="C4">
        <v>1585718</v>
      </c>
      <c t="n" s="6" r="D4">
        <v>407143</v>
      </c>
    </row>
    <row spans="1:4" r="5">
      <c t="s" s="4" r="A5">
        <v>682</v>
      </c>
      <c t="n" s="6" r="B5">
        <v>35715</v>
      </c>
    </row>
    <row spans="1:4" r="6">
      <c t="s" s="4" r="A6">
        <v>683</v>
      </c>
      <c t="n" s="6" r="B6">
        <v>270</v>
      </c>
    </row>
    <row spans="1:4" r="7">
      <c t="s" s="4" r="A7">
        <v>684</v>
      </c>
    </row>
    <row spans="1:4" r="8">
      <c t="s" s="3" r="A8">
        <v>380</v>
      </c>
    </row>
    <row spans="1:4" r="9">
      <c t="s" s="4" r="A9">
        <v>685</v>
      </c>
      <c t="n" s="7" r="B9">
        <v>100000</v>
      </c>
    </row>
    <row spans="1:4" r="10">
      <c t="s" s="4" r="A10">
        <v>686</v>
      </c>
      <c t="s" s="4" r="B10">
        <v>364</v>
      </c>
    </row>
    <row spans="1:4" r="11">
      <c t="s" s="4" r="A11">
        <v>687</v>
      </c>
    </row>
    <row spans="1:4" r="12">
      <c t="s" s="3" r="A12">
        <v>380</v>
      </c>
    </row>
    <row spans="1:4" r="13">
      <c t="s" s="4" r="A13">
        <v>688</v>
      </c>
      <c t="s" s="4" r="B13">
        <v>689</v>
      </c>
    </row>
    <row spans="1:4" r="14">
      <c t="s" s="4" r="A14">
        <v>690</v>
      </c>
    </row>
    <row spans="1:4" r="15">
      <c t="s" s="3" r="A15">
        <v>380</v>
      </c>
    </row>
    <row spans="1:4" r="16">
      <c t="s" s="4" r="A16">
        <v>688</v>
      </c>
      <c t="s" s="4" r="B16">
        <v>691</v>
      </c>
    </row>
    <row spans="1:4" r="17">
      <c t="s" s="4" r="A17">
        <v>692</v>
      </c>
      <c t="s" s="4" r="B17">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3</v>
      </c>
      <c t="s" s="2" r="B1">
        <v>1</v>
      </c>
    </row>
    <row spans="1:3" r="2">
      <c t="s" s="2" r="B2">
        <v>2</v>
      </c>
      <c t="s" s="2" r="C2">
        <v>30</v>
      </c>
    </row>
    <row spans="1:3" r="3">
      <c t="s" s="3" r="A3">
        <v>694</v>
      </c>
    </row>
    <row spans="1:3" r="4">
      <c t="s" s="4" r="A4">
        <v>695</v>
      </c>
      <c t="n" s="6" r="B4">
        <v>102215</v>
      </c>
      <c t="n" s="6" r="C4">
        <v>446634</v>
      </c>
    </row>
    <row spans="1:3" r="5">
      <c t="s" s="4" r="A5">
        <v>696</v>
      </c>
      <c t="n" s="6" r="B5">
        <v>1252680</v>
      </c>
      <c t="n" s="6" r="C5">
        <v>20000</v>
      </c>
    </row>
    <row spans="1:3" r="6">
      <c t="s" s="4" r="A6">
        <v>697</v>
      </c>
      <c t="n" s="6" r="B6">
        <v>-87859</v>
      </c>
      <c t="n" s="6" r="C6">
        <v>-364419</v>
      </c>
    </row>
    <row spans="1:3" r="7">
      <c t="s" s="4" r="A7">
        <v>698</v>
      </c>
      <c t="n" s="6" r="B7">
        <v>1267036</v>
      </c>
      <c t="n" s="6" r="C7">
        <v>102215</v>
      </c>
    </row>
    <row spans="1:3" r="8">
      <c t="s" s="4" r="A8">
        <v>699</v>
      </c>
      <c t="n" s="6" r="B8">
        <v>89089</v>
      </c>
      <c t="n" s="6" r="C8">
        <v>68999</v>
      </c>
    </row>
    <row spans="1:3" r="9">
      <c t="s" s="3" r="A9">
        <v>700</v>
      </c>
    </row>
    <row spans="1:3" r="10">
      <c t="s" s="4" r="A10">
        <v>701</v>
      </c>
      <c t="n" s="8" r="B10">
        <v>21.78</v>
      </c>
      <c t="n" s="8" r="C10">
        <v>36.82</v>
      </c>
    </row>
    <row spans="1:3" r="11">
      <c t="s" s="4" r="A11">
        <v>702</v>
      </c>
      <c t="n" s="10" r="B11">
        <v>2.91</v>
      </c>
      <c t="n" s="10" r="C11">
        <v>2.57</v>
      </c>
    </row>
    <row spans="1:3" r="12">
      <c t="s" s="4" r="A12">
        <v>703</v>
      </c>
      <c t="n" s="10" r="B12">
        <v>9.960000000000001</v>
      </c>
      <c t="n" s="10" r="C12">
        <v>45.55</v>
      </c>
    </row>
    <row spans="1:3" r="13">
      <c t="s" s="4" r="A13">
        <v>704</v>
      </c>
      <c t="n" s="10" r="B13">
        <v>3.95</v>
      </c>
      <c t="n" s="10" r="C13">
        <v>21.78</v>
      </c>
    </row>
    <row spans="1:3" r="14">
      <c t="s" s="4" r="A14">
        <v>705</v>
      </c>
      <c t="n" s="10" r="B14">
        <v>17.55</v>
      </c>
      <c t="n" s="10" r="C14">
        <v>23.59</v>
      </c>
    </row>
    <row spans="1:3" r="15">
      <c t="s" s="4" r="A15">
        <v>706</v>
      </c>
    </row>
    <row spans="1:3" r="16">
      <c t="s" s="3" r="A16">
        <v>707</v>
      </c>
    </row>
    <row spans="1:3" r="17">
      <c t="s" s="4" r="A17">
        <v>701</v>
      </c>
      <c t="n" s="10" r="B17">
        <v>2.57</v>
      </c>
      <c t="n" s="10" r="C17">
        <v>3.64</v>
      </c>
    </row>
    <row spans="1:3" r="18">
      <c t="s" s="4" r="A18">
        <v>702</v>
      </c>
      <c t="n" s="10" r="B18">
        <v>2.71</v>
      </c>
      <c t="n" s="10" r="C18">
        <v>2.57</v>
      </c>
    </row>
    <row spans="1:3" r="19">
      <c t="s" s="4" r="A19">
        <v>703</v>
      </c>
      <c t="n" s="10" r="B19">
        <v>2.82</v>
      </c>
      <c t="n" s="10" r="C19">
        <v>4.27</v>
      </c>
    </row>
    <row spans="1:3" r="20">
      <c t="s" s="4" r="A20">
        <v>704</v>
      </c>
      <c t="n" s="10" r="B20">
        <v>2.57</v>
      </c>
      <c t="n" s="10" r="C20">
        <v>2.57</v>
      </c>
    </row>
    <row spans="1:3" r="21">
      <c t="s" s="4" r="A21">
        <v>705</v>
      </c>
      <c t="n" s="10" r="B21">
        <v>2.57</v>
      </c>
      <c t="n" s="10" r="C21">
        <v>2.57</v>
      </c>
    </row>
    <row spans="1:3" r="22">
      <c t="s" s="4" r="A22">
        <v>708</v>
      </c>
    </row>
    <row spans="1:3" r="23">
      <c t="s" s="3" r="A23">
        <v>707</v>
      </c>
    </row>
    <row spans="1:3" r="24">
      <c t="s" s="4" r="A24">
        <v>701</v>
      </c>
      <c t="n" s="10" r="B24">
        <v>77.91</v>
      </c>
      <c t="n" s="10" r="C24">
        <v>1675.8</v>
      </c>
    </row>
    <row spans="1:3" r="25">
      <c t="s" s="4" r="A25">
        <v>702</v>
      </c>
      <c t="n" s="10" r="B25">
        <v>3.21</v>
      </c>
      <c t="n" s="10" r="C25">
        <v>2.57</v>
      </c>
    </row>
    <row spans="1:3" r="26">
      <c t="s" s="4" r="A26">
        <v>703</v>
      </c>
      <c t="n" s="10" r="B26">
        <v>31.5</v>
      </c>
      <c t="n" s="10" r="C26">
        <v>1675.8</v>
      </c>
    </row>
    <row spans="1:3" r="27">
      <c t="s" s="4" r="A27">
        <v>704</v>
      </c>
      <c t="n" s="10" r="B27">
        <v>77.91</v>
      </c>
      <c t="n" s="10" r="C27">
        <v>77.91</v>
      </c>
    </row>
    <row spans="1:3" r="28">
      <c t="s" s="4" r="A28">
        <v>705</v>
      </c>
      <c t="n" s="8" r="B28">
        <v>77.91</v>
      </c>
      <c t="n" s="8" r="C28">
        <v>77.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63"/>
    <col customWidth="1" max="2" min="2" width="30"/>
  </cols>
  <sheetData>
    <row spans="1:2" r="1">
      <c t="s" s="1" r="A1">
        <v>709</v>
      </c>
      <c t="s" s="2" r="B1">
        <v>1</v>
      </c>
    </row>
    <row spans="1:2" r="2">
      <c t="s" s="2" r="B2">
        <v>710</v>
      </c>
    </row>
    <row spans="1:2" r="3">
      <c t="s" s="4" r="A3">
        <v>711</v>
      </c>
    </row>
    <row spans="1:2" r="4">
      <c t="s" s="3" r="A4">
        <v>712</v>
      </c>
    </row>
    <row spans="1:2" r="5">
      <c t="s" s="4" r="A5">
        <v>713</v>
      </c>
      <c t="n" s="8" r="B5">
        <v>2.57</v>
      </c>
    </row>
    <row spans="1:2" r="6">
      <c t="s" s="4" r="A6">
        <v>714</v>
      </c>
      <c t="n" s="7" r="B6">
        <v>3</v>
      </c>
    </row>
    <row spans="1:2" r="7">
      <c t="s" s="3" r="A7">
        <v>715</v>
      </c>
    </row>
    <row spans="1:2" r="8">
      <c t="s" s="4" r="A8">
        <v>716</v>
      </c>
      <c t="n" s="6" r="B8">
        <v>1172280</v>
      </c>
    </row>
    <row spans="1:2" r="9">
      <c t="s" s="4" r="A9">
        <v>717</v>
      </c>
      <c t="s" s="4" r="B9">
        <v>718</v>
      </c>
    </row>
    <row spans="1:2" r="10">
      <c t="s" s="4" r="A10">
        <v>719</v>
      </c>
      <c t="n" s="8" r="B10">
        <v>2.91</v>
      </c>
    </row>
    <row spans="1:2" r="11">
      <c t="s" s="3" r="A11">
        <v>720</v>
      </c>
    </row>
    <row spans="1:2" r="12">
      <c t="s" s="4" r="A12">
        <v>721</v>
      </c>
      <c t="n" s="6" r="B12">
        <v>29333</v>
      </c>
    </row>
    <row spans="1:2" r="13">
      <c t="s" s="4" r="A13">
        <v>719</v>
      </c>
      <c t="n" s="8" r="B13">
        <v>2.69</v>
      </c>
    </row>
    <row spans="1:2" r="14">
      <c t="s" s="4" r="A14">
        <v>722</v>
      </c>
    </row>
    <row spans="1:2" r="15">
      <c t="s" s="3" r="A15">
        <v>712</v>
      </c>
    </row>
    <row spans="1:2" r="16">
      <c t="s" s="4" r="A16">
        <v>713</v>
      </c>
      <c t="n" s="10" r="B16">
        <v>3.01</v>
      </c>
    </row>
    <row spans="1:2" r="17">
      <c t="s" s="4" r="A17">
        <v>714</v>
      </c>
      <c t="n" s="7" r="B17">
        <v>5</v>
      </c>
    </row>
    <row spans="1:2" r="18">
      <c t="s" s="3" r="A18">
        <v>715</v>
      </c>
    </row>
    <row spans="1:2" r="19">
      <c t="s" s="4" r="A19">
        <v>716</v>
      </c>
      <c t="n" s="6" r="B19">
        <v>49286</v>
      </c>
    </row>
    <row spans="1:2" r="20">
      <c t="s" s="4" r="A20">
        <v>717</v>
      </c>
      <c t="s" s="4" r="B20">
        <v>723</v>
      </c>
    </row>
    <row spans="1:2" r="21">
      <c t="s" s="4" r="A21">
        <v>719</v>
      </c>
      <c t="n" s="8" r="B21">
        <v>3.27</v>
      </c>
    </row>
    <row spans="1:2" r="22">
      <c t="s" s="3" r="A22">
        <v>720</v>
      </c>
    </row>
    <row spans="1:2" r="23">
      <c t="s" s="4" r="A23">
        <v>721</v>
      </c>
      <c t="n" s="6" r="B23">
        <v>14286</v>
      </c>
    </row>
    <row spans="1:2" r="24">
      <c t="s" s="4" r="A24">
        <v>719</v>
      </c>
      <c t="n" s="8" r="B24">
        <v>3.64</v>
      </c>
    </row>
    <row spans="1:2" r="25">
      <c t="s" s="4" r="A25">
        <v>724</v>
      </c>
    </row>
    <row spans="1:2" r="26">
      <c t="s" s="3" r="A26">
        <v>712</v>
      </c>
    </row>
    <row spans="1:2" r="27">
      <c t="s" s="4" r="A27">
        <v>713</v>
      </c>
      <c t="n" s="10" r="B27">
        <v>5.01</v>
      </c>
    </row>
    <row spans="1:2" r="28">
      <c t="s" s="4" r="A28">
        <v>714</v>
      </c>
      <c t="n" s="7" r="B28">
        <v>6</v>
      </c>
    </row>
    <row spans="1:2" r="29">
      <c t="s" s="3" r="A29">
        <v>715</v>
      </c>
    </row>
    <row spans="1:2" r="30">
      <c t="s" s="4" r="A30">
        <v>716</v>
      </c>
      <c t="n" s="6" r="B30">
        <v>7143</v>
      </c>
    </row>
    <row spans="1:2" r="31">
      <c t="s" s="4" r="A31">
        <v>717</v>
      </c>
      <c t="s" s="4" r="B31">
        <v>725</v>
      </c>
    </row>
    <row spans="1:2" r="32">
      <c t="s" s="4" r="A32">
        <v>719</v>
      </c>
      <c t="n" s="8" r="B32">
        <v>5.25</v>
      </c>
    </row>
    <row spans="1:2" r="33">
      <c t="s" s="3" r="A33">
        <v>720</v>
      </c>
    </row>
    <row spans="1:2" r="34">
      <c t="s" s="4" r="A34">
        <v>721</v>
      </c>
      <c t="n" s="6" r="B34">
        <v>7143</v>
      </c>
    </row>
    <row spans="1:2" r="35">
      <c t="s" s="4" r="A35">
        <v>719</v>
      </c>
      <c t="n" s="8" r="B35">
        <v>5.25</v>
      </c>
    </row>
    <row spans="1:2" r="36">
      <c t="s" s="4" r="A36">
        <v>726</v>
      </c>
    </row>
    <row spans="1:2" r="37">
      <c t="s" s="3" r="A37">
        <v>712</v>
      </c>
    </row>
    <row spans="1:2" r="38">
      <c t="s" s="4" r="A38">
        <v>713</v>
      </c>
      <c t="n" s="10" r="B38">
        <v>20.01</v>
      </c>
    </row>
    <row spans="1:2" r="39">
      <c t="s" s="4" r="A39">
        <v>714</v>
      </c>
      <c t="n" s="7" r="B39">
        <v>30</v>
      </c>
    </row>
    <row spans="1:2" r="40">
      <c t="s" s="3" r="A40">
        <v>715</v>
      </c>
    </row>
    <row spans="1:2" r="41">
      <c t="s" s="4" r="A41">
        <v>716</v>
      </c>
      <c t="n" s="6" r="B41">
        <v>22092</v>
      </c>
    </row>
    <row spans="1:2" r="42">
      <c t="s" s="4" r="A42">
        <v>717</v>
      </c>
      <c t="s" s="4" r="B42">
        <v>727</v>
      </c>
    </row>
    <row spans="1:2" r="43">
      <c t="s" s="4" r="A43">
        <v>719</v>
      </c>
      <c t="n" s="8" r="B43">
        <v>24.84</v>
      </c>
    </row>
    <row spans="1:2" r="44">
      <c t="s" s="3" r="A44">
        <v>720</v>
      </c>
    </row>
    <row spans="1:2" r="45">
      <c t="s" s="4" r="A45">
        <v>721</v>
      </c>
      <c t="n" s="6" r="B45">
        <v>22092</v>
      </c>
    </row>
    <row spans="1:2" r="46">
      <c t="s" s="4" r="A46">
        <v>719</v>
      </c>
      <c t="n" s="8" r="B46">
        <v>24.84</v>
      </c>
    </row>
    <row spans="1:2" r="47">
      <c t="s" s="4" r="A47">
        <v>728</v>
      </c>
    </row>
    <row spans="1:2" r="48">
      <c t="s" s="3" r="A48">
        <v>712</v>
      </c>
    </row>
    <row spans="1:2" r="49">
      <c t="s" s="4" r="A49">
        <v>713</v>
      </c>
      <c t="n" s="10" r="B49">
        <v>30.01</v>
      </c>
    </row>
    <row spans="1:2" r="50">
      <c t="s" s="4" r="A50">
        <v>714</v>
      </c>
      <c t="n" s="7" r="B50">
        <v>40</v>
      </c>
    </row>
    <row spans="1:2" r="51">
      <c t="s" s="3" r="A51">
        <v>715</v>
      </c>
    </row>
    <row spans="1:2" r="52">
      <c t="s" s="4" r="A52">
        <v>716</v>
      </c>
      <c t="n" s="6" r="B52">
        <v>4373</v>
      </c>
    </row>
    <row spans="1:2" r="53">
      <c t="s" s="4" r="A53">
        <v>717</v>
      </c>
      <c t="s" s="4" r="B53">
        <v>729</v>
      </c>
    </row>
    <row spans="1:2" r="54">
      <c t="s" s="4" r="A54">
        <v>719</v>
      </c>
      <c t="n" s="8" r="B54">
        <v>34.28</v>
      </c>
    </row>
    <row spans="1:2" r="55">
      <c t="s" s="3" r="A55">
        <v>720</v>
      </c>
    </row>
    <row spans="1:2" r="56">
      <c t="s" s="4" r="A56">
        <v>721</v>
      </c>
      <c t="n" s="6" r="B56">
        <v>4373</v>
      </c>
    </row>
    <row spans="1:2" r="57">
      <c t="s" s="4" r="A57">
        <v>719</v>
      </c>
      <c t="n" s="8" r="B57">
        <v>34.28</v>
      </c>
    </row>
    <row spans="1:2" r="58">
      <c t="s" s="4" r="A58">
        <v>730</v>
      </c>
    </row>
    <row spans="1:2" r="59">
      <c t="s" s="3" r="A59">
        <v>712</v>
      </c>
    </row>
    <row spans="1:2" r="60">
      <c t="s" s="4" r="A60">
        <v>713</v>
      </c>
      <c t="n" s="10" r="B60">
        <v>40.01</v>
      </c>
    </row>
    <row spans="1:2" r="61">
      <c t="s" s="4" r="A61">
        <v>714</v>
      </c>
      <c t="n" s="7" r="B61">
        <v>50</v>
      </c>
    </row>
    <row spans="1:2" r="62">
      <c t="s" s="3" r="A62">
        <v>715</v>
      </c>
    </row>
    <row spans="1:2" r="63">
      <c t="s" s="4" r="A63">
        <v>716</v>
      </c>
      <c t="n" s="6" r="B63">
        <v>7789</v>
      </c>
    </row>
    <row spans="1:2" r="64">
      <c t="s" s="4" r="A64">
        <v>717</v>
      </c>
      <c t="s" s="4" r="B64">
        <v>731</v>
      </c>
    </row>
    <row spans="1:2" r="65">
      <c t="s" s="4" r="A65">
        <v>719</v>
      </c>
      <c t="n" s="8" r="B65">
        <v>49.21</v>
      </c>
    </row>
    <row spans="1:2" r="66">
      <c t="s" s="3" r="A66">
        <v>720</v>
      </c>
    </row>
    <row spans="1:2" r="67">
      <c t="s" s="4" r="A67">
        <v>721</v>
      </c>
      <c t="n" s="6" r="B67">
        <v>7789</v>
      </c>
    </row>
    <row spans="1:2" r="68">
      <c t="s" s="4" r="A68">
        <v>719</v>
      </c>
      <c t="n" s="8" r="B68">
        <v>49.21</v>
      </c>
    </row>
    <row spans="1:2" r="69">
      <c t="s" s="4" r="A69">
        <v>732</v>
      </c>
    </row>
    <row spans="1:2" r="70">
      <c t="s" s="3" r="A70">
        <v>712</v>
      </c>
    </row>
    <row spans="1:2" r="71">
      <c t="s" s="4" r="A71">
        <v>713</v>
      </c>
      <c t="n" s="10" r="B71">
        <v>50.01</v>
      </c>
    </row>
    <row spans="1:2" r="72">
      <c t="s" s="4" r="A72">
        <v>714</v>
      </c>
      <c t="n" s="8" r="B72">
        <v>77.91</v>
      </c>
    </row>
    <row spans="1:2" r="73">
      <c t="s" s="3" r="A73">
        <v>715</v>
      </c>
    </row>
    <row spans="1:2" r="74">
      <c t="s" s="4" r="A74">
        <v>716</v>
      </c>
      <c t="n" s="6" r="B74">
        <v>4073</v>
      </c>
    </row>
    <row spans="1:2" r="75">
      <c t="s" s="4" r="A75">
        <v>717</v>
      </c>
      <c t="s" s="4" r="B75">
        <v>733</v>
      </c>
    </row>
    <row spans="1:2" r="76">
      <c t="s" s="4" r="A76">
        <v>719</v>
      </c>
      <c t="n" s="8" r="B76">
        <v>76.94</v>
      </c>
    </row>
    <row spans="1:2" r="77">
      <c t="s" s="3" r="A77">
        <v>720</v>
      </c>
    </row>
    <row spans="1:2" r="78">
      <c t="s" s="4" r="A78">
        <v>721</v>
      </c>
      <c t="n" s="6" r="B78">
        <v>4073</v>
      </c>
    </row>
    <row spans="1:2" r="79">
      <c t="s" s="4" r="A79">
        <v>719</v>
      </c>
      <c t="n" s="8" r="B79">
        <v>76.94</v>
      </c>
    </row>
    <row spans="1:2" r="80">
      <c t="s" s="4" r="A80">
        <v>734</v>
      </c>
    </row>
    <row spans="1:2" r="81">
      <c t="s" s="3" r="A81">
        <v>712</v>
      </c>
    </row>
    <row spans="1:2" r="82">
      <c t="s" s="4" r="A82">
        <v>713</v>
      </c>
      <c t="n" s="10" r="B82">
        <v>2.57</v>
      </c>
    </row>
    <row spans="1:2" r="83">
      <c t="s" s="4" r="A83">
        <v>714</v>
      </c>
      <c t="n" s="8" r="B83">
        <v>77.91</v>
      </c>
    </row>
    <row spans="1:2" r="84">
      <c t="s" s="3" r="A84">
        <v>715</v>
      </c>
    </row>
    <row spans="1:2" r="85">
      <c t="s" s="4" r="A85">
        <v>716</v>
      </c>
      <c t="n" s="6" r="B85">
        <v>1267036</v>
      </c>
    </row>
    <row spans="1:2" r="86">
      <c t="s" s="4" r="A86">
        <v>717</v>
      </c>
      <c t="s" s="4" r="B86">
        <v>735</v>
      </c>
    </row>
    <row spans="1:2" r="87">
      <c t="s" s="4" r="A87">
        <v>719</v>
      </c>
      <c t="n" s="8" r="B87">
        <v>3.95</v>
      </c>
    </row>
    <row spans="1:2" r="88">
      <c t="s" s="3" r="A88">
        <v>720</v>
      </c>
    </row>
    <row spans="1:2" r="89">
      <c t="s" s="4" r="A89">
        <v>721</v>
      </c>
      <c t="n" s="6" r="B89">
        <v>89089</v>
      </c>
    </row>
    <row spans="1:2" r="90">
      <c t="s" s="4" r="A90">
        <v>719</v>
      </c>
      <c t="n" s="8" r="B90">
        <v>17.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736</v>
      </c>
      <c t="s" s="2" r="B1">
        <v>1</v>
      </c>
    </row>
    <row spans="1:3" r="2">
      <c t="s" s="2" r="B2">
        <v>737</v>
      </c>
      <c t="s" s="2" r="C2">
        <v>738</v>
      </c>
    </row>
    <row spans="1:3" r="3">
      <c t="s" s="3" r="A3">
        <v>739</v>
      </c>
    </row>
    <row spans="1:3" r="4">
      <c t="s" s="4" r="A4">
        <v>386</v>
      </c>
      <c t="n" s="7" r="B4">
        <v>939000</v>
      </c>
      <c t="n" s="7" r="C4">
        <v>296000</v>
      </c>
    </row>
    <row spans="1:3" r="5">
      <c t="s" s="4" r="A5">
        <v>380</v>
      </c>
    </row>
    <row spans="1:3" r="6">
      <c t="s" s="3" r="A6">
        <v>380</v>
      </c>
    </row>
    <row spans="1:3" r="7">
      <c t="s" s="4" r="A7">
        <v>740</v>
      </c>
      <c t="n" s="8" r="B7">
        <v>2.88</v>
      </c>
    </row>
    <row spans="1:3" r="8">
      <c t="s" s="4" r="A8">
        <v>741</v>
      </c>
      <c t="n" s="7" r="B8">
        <v>20400</v>
      </c>
    </row>
    <row spans="1:3" r="9">
      <c t="s" s="4" r="A9">
        <v>742</v>
      </c>
      <c t="n" s="7" r="B9">
        <v>5700000</v>
      </c>
    </row>
    <row spans="1:3" r="10">
      <c t="s" s="4" r="A10">
        <v>743</v>
      </c>
      <c t="n" s="8" r="B10">
        <v>1.19</v>
      </c>
      <c t="n" s="8" r="C10">
        <v>0.63</v>
      </c>
    </row>
    <row spans="1:3" r="11">
      <c t="s" s="3" r="A11">
        <v>739</v>
      </c>
    </row>
    <row spans="1:3" r="12">
      <c t="s" s="4" r="A12">
        <v>744</v>
      </c>
      <c t="s" s="4" r="B12">
        <v>745</v>
      </c>
      <c t="s" s="4" r="C12">
        <v>746</v>
      </c>
    </row>
    <row spans="1:3" r="13">
      <c t="s" s="4" r="A13">
        <v>747</v>
      </c>
      <c t="s" s="4" r="B13">
        <v>748</v>
      </c>
      <c t="s" s="4" r="C13">
        <v>749</v>
      </c>
    </row>
    <row spans="1:3" r="14">
      <c t="s" s="4" r="A14">
        <v>750</v>
      </c>
      <c t="s" s="4" r="B14">
        <v>751</v>
      </c>
      <c t="s" s="4" r="C14">
        <v>752</v>
      </c>
    </row>
    <row spans="1:3" r="15">
      <c t="s" s="4" r="A15">
        <v>753</v>
      </c>
      <c t="s" s="4" r="B15">
        <v>754</v>
      </c>
      <c t="s" s="4" r="C15">
        <v>755</v>
      </c>
    </row>
    <row spans="1:3" r="16">
      <c t="s" s="4" r="A16">
        <v>756</v>
      </c>
      <c t="n" s="12" r="B16">
        <v>2.2</v>
      </c>
      <c t="n" s="12" r="C16">
        <v>2.2</v>
      </c>
    </row>
    <row spans="1:3" r="17">
      <c t="s" s="4" r="A17">
        <v>757</v>
      </c>
      <c t="s" s="4" r="B17">
        <v>364</v>
      </c>
    </row>
    <row spans="1:3" r="18">
      <c t="s" s="4" r="A18">
        <v>386</v>
      </c>
      <c t="n" s="7" r="B18">
        <v>510000</v>
      </c>
    </row>
    <row spans="1:3" r="19">
      <c t="s" s="4" r="A19">
        <v>387</v>
      </c>
      <c t="n" s="7" r="C19">
        <v>-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58</v>
      </c>
      <c t="s" s="2" r="B1">
        <v>110</v>
      </c>
    </row>
    <row spans="1:2" r="2">
      <c t="s" s="3" r="A2">
        <v>759</v>
      </c>
    </row>
    <row spans="1:2" r="3">
      <c t="n" s="6" r="A3">
        <v>2016</v>
      </c>
      <c t="n" s="7" r="B3">
        <v>633</v>
      </c>
    </row>
    <row spans="1:2" r="4">
      <c t="n" s="6" r="A4">
        <v>2017</v>
      </c>
      <c t="n" s="6" r="B4">
        <v>270</v>
      </c>
    </row>
    <row spans="1:2" r="5">
      <c t="n" s="6" r="A5">
        <v>2018</v>
      </c>
      <c t="n" s="6" r="B5">
        <v>72</v>
      </c>
    </row>
    <row spans="1:2" r="6">
      <c t="s" s="4" r="A6">
        <v>119</v>
      </c>
      <c t="n" s="7" r="B6">
        <v>9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s="1" r="A1">
        <v>760</v>
      </c>
      <c t="s" s="2" r="B1">
        <v>761</v>
      </c>
      <c t="s" s="2" r="C1">
        <v>2</v>
      </c>
      <c t="s" s="2" r="D1">
        <v>30</v>
      </c>
    </row>
    <row spans="1:4" r="2">
      <c t="s" s="3" r="A2">
        <v>762</v>
      </c>
    </row>
    <row spans="1:4" r="3">
      <c t="s" s="4" r="A3">
        <v>763</v>
      </c>
      <c t="n" s="7" r="C3">
        <v>939000</v>
      </c>
      <c t="n" s="7" r="D3">
        <v>296000</v>
      </c>
    </row>
    <row spans="1:4" r="4">
      <c t="s" s="4" r="A4">
        <v>229</v>
      </c>
    </row>
    <row spans="1:4" r="5">
      <c t="s" s="3" r="A5">
        <v>764</v>
      </c>
    </row>
    <row spans="1:4" r="6">
      <c t="s" s="4" r="A6">
        <v>765</v>
      </c>
      <c t="n" s="6" r="C6">
        <v>73333</v>
      </c>
      <c t="n" s="6" r="D6">
        <v>62584</v>
      </c>
    </row>
    <row spans="1:4" r="7">
      <c t="s" s="4" r="A7">
        <v>696</v>
      </c>
      <c t="n" s="6" r="C7">
        <v>92413</v>
      </c>
      <c t="n" s="6" r="D7">
        <v>118958</v>
      </c>
    </row>
    <row spans="1:4" r="8">
      <c t="s" s="4" r="A8">
        <v>766</v>
      </c>
      <c t="n" s="6" r="C8">
        <v>-129895</v>
      </c>
      <c t="n" s="6" r="D8">
        <v>-92870</v>
      </c>
    </row>
    <row spans="1:4" r="9">
      <c t="s" s="4" r="A9">
        <v>697</v>
      </c>
      <c t="n" s="6" r="C9">
        <v>-3460</v>
      </c>
      <c t="n" s="6" r="D9">
        <v>-15339</v>
      </c>
    </row>
    <row spans="1:4" r="10">
      <c t="s" s="4" r="A10">
        <v>767</v>
      </c>
      <c t="n" s="6" r="C10">
        <v>32391</v>
      </c>
      <c t="n" s="6" r="D10">
        <v>73333</v>
      </c>
    </row>
    <row spans="1:4" r="11">
      <c t="s" s="3" r="A11">
        <v>768</v>
      </c>
    </row>
    <row spans="1:4" r="12">
      <c t="s" s="4" r="A12">
        <v>769</v>
      </c>
      <c t="n" s="8" r="C12">
        <v>2.79</v>
      </c>
      <c t="n" s="8" r="D12">
        <v>4.22</v>
      </c>
    </row>
    <row spans="1:4" r="13">
      <c t="s" s="4" r="A13">
        <v>702</v>
      </c>
      <c t="n" s="10" r="C13">
        <v>2.73</v>
      </c>
      <c t="n" s="10" r="D13">
        <v>3.41</v>
      </c>
    </row>
    <row spans="1:4" r="14">
      <c t="s" s="4" r="A14">
        <v>770</v>
      </c>
      <c t="n" s="10" r="C14">
        <v>2.69</v>
      </c>
      <c t="n" s="10" r="D14">
        <v>3.42</v>
      </c>
    </row>
    <row spans="1:4" r="15">
      <c t="s" s="4" r="A15">
        <v>703</v>
      </c>
      <c t="n" s="10" r="C15">
        <v>2.89</v>
      </c>
      <c t="n" s="10" r="D15">
        <v>4.89</v>
      </c>
    </row>
    <row spans="1:4" r="16">
      <c t="s" s="4" r="A16">
        <v>771</v>
      </c>
      <c t="n" s="8" r="C16">
        <v>3.15</v>
      </c>
      <c t="n" s="8" r="D16">
        <v>2.79</v>
      </c>
    </row>
    <row spans="1:4" r="17">
      <c t="s" s="3" r="A17">
        <v>762</v>
      </c>
    </row>
    <row spans="1:4" r="18">
      <c t="s" s="4" r="A18">
        <v>763</v>
      </c>
      <c t="n" s="7" r="C18">
        <v>362000</v>
      </c>
      <c t="n" s="7" r="D18">
        <v>287000</v>
      </c>
    </row>
    <row spans="1:4" r="19">
      <c t="s" s="4" r="A19">
        <v>772</v>
      </c>
      <c t="n" s="7" r="C19">
        <v>36000</v>
      </c>
    </row>
    <row spans="1:4" r="20">
      <c t="s" s="4" r="A20">
        <v>773</v>
      </c>
      <c t="s" s="4" r="C20">
        <v>774</v>
      </c>
    </row>
    <row spans="1:4" r="21">
      <c t="s" s="4" r="A21">
        <v>775</v>
      </c>
    </row>
    <row spans="1:4" r="22">
      <c t="s" s="3" r="A22">
        <v>380</v>
      </c>
    </row>
    <row spans="1:4" r="23">
      <c t="s" s="4" r="A23">
        <v>776</v>
      </c>
      <c t="s" s="4" r="B23">
        <v>777</v>
      </c>
    </row>
    <row spans="1:4" r="24">
      <c t="s" s="4" r="A24">
        <v>778</v>
      </c>
    </row>
    <row spans="1:4" r="25">
      <c t="s" s="3" r="A25">
        <v>380</v>
      </c>
    </row>
    <row spans="1:4" r="26">
      <c t="s" s="4" r="A26">
        <v>779</v>
      </c>
      <c t="n" s="7" r="B26">
        <v>40000</v>
      </c>
    </row>
    <row spans="1:4" r="27">
      <c t="s" s="4" r="A27">
        <v>780</v>
      </c>
      <c t="n" s="6" r="B27">
        <v>20000</v>
      </c>
    </row>
    <row spans="1:4" r="28">
      <c t="s" s="4" r="A28">
        <v>781</v>
      </c>
    </row>
    <row spans="1:4" r="29">
      <c t="s" s="3" r="A29">
        <v>380</v>
      </c>
    </row>
    <row spans="1:4" r="30">
      <c t="s" s="4" r="A30">
        <v>780</v>
      </c>
      <c t="n" s="6" r="B30">
        <v>15000</v>
      </c>
    </row>
    <row spans="1:4" r="31">
      <c t="s" s="4" r="A31">
        <v>782</v>
      </c>
    </row>
    <row spans="1:4" r="32">
      <c t="s" s="3" r="A32">
        <v>380</v>
      </c>
    </row>
    <row spans="1:4" r="33">
      <c t="s" s="4" r="A33">
        <v>780</v>
      </c>
      <c t="n" s="6" r="B33">
        <v>10000</v>
      </c>
    </row>
    <row spans="1:4" r="34">
      <c t="s" s="4" r="A34">
        <v>783</v>
      </c>
    </row>
    <row spans="1:4" r="35">
      <c t="s" s="3" r="A35">
        <v>380</v>
      </c>
    </row>
    <row spans="1:4" r="36">
      <c t="s" s="4" r="A36">
        <v>780</v>
      </c>
      <c t="n" s="6" r="B36">
        <v>10000</v>
      </c>
    </row>
    <row spans="1:4" r="37">
      <c t="s" s="4" r="A37">
        <v>784</v>
      </c>
    </row>
    <row spans="1:4" r="38">
      <c t="s" s="3" r="A38">
        <v>380</v>
      </c>
    </row>
    <row spans="1:4" r="39">
      <c t="s" s="4" r="A39">
        <v>780</v>
      </c>
      <c t="n" s="6" r="B39">
        <v>5000</v>
      </c>
    </row>
    <row spans="1:4" r="40">
      <c t="s" s="4" r="A40">
        <v>785</v>
      </c>
    </row>
    <row spans="1:4" r="41">
      <c t="s" s="3" r="A41">
        <v>380</v>
      </c>
    </row>
    <row spans="1:4" r="42">
      <c t="s" s="4" r="A42">
        <v>780</v>
      </c>
      <c t="n" s="6" r="B42">
        <v>5000</v>
      </c>
    </row>
    <row spans="1:4" r="43">
      <c t="s" s="4" r="A43">
        <v>786</v>
      </c>
    </row>
    <row spans="1:4" r="44">
      <c t="s" s="3" r="A44">
        <v>380</v>
      </c>
    </row>
    <row spans="1:4" r="45">
      <c t="s" s="4" r="A45">
        <v>780</v>
      </c>
      <c t="n" s="7" r="B45">
        <v>2500</v>
      </c>
    </row>
    <row spans="1:4" r="46">
      <c t="s" s="4" r="A46">
        <v>787</v>
      </c>
    </row>
    <row spans="1:4" r="47">
      <c t="s" s="3" r="A47">
        <v>380</v>
      </c>
    </row>
    <row spans="1:4" r="48">
      <c t="s" s="4" r="A48">
        <v>788</v>
      </c>
      <c t="s" s="4" r="C48">
        <v>3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24"/>
    <col customWidth="1" max="3" min="3" width="18"/>
    <col customWidth="1" max="4" min="4" width="21"/>
    <col customWidth="1" max="5" min="5" width="21"/>
  </cols>
  <sheetData>
    <row spans="1:5" r="1">
      <c t="s" s="1" r="A1">
        <v>789</v>
      </c>
      <c t="s" s="2" r="B1">
        <v>790</v>
      </c>
      <c t="s" s="2" r="C1">
        <v>791</v>
      </c>
      <c t="s" s="2" r="D1">
        <v>110</v>
      </c>
      <c t="s" s="2" r="E1">
        <v>489</v>
      </c>
    </row>
    <row spans="1:5" r="2">
      <c t="s" s="3" r="A2">
        <v>380</v>
      </c>
    </row>
    <row spans="1:5" r="3">
      <c t="s" s="4" r="A3">
        <v>792</v>
      </c>
      <c t="n" s="7" r="D3">
        <v>939</v>
      </c>
      <c t="n" s="7" r="E3">
        <v>296</v>
      </c>
    </row>
    <row spans="1:5" r="4">
      <c t="s" s="4" r="A4">
        <v>793</v>
      </c>
    </row>
    <row spans="1:5" r="5">
      <c t="s" s="3" r="A5">
        <v>380</v>
      </c>
    </row>
    <row spans="1:5" r="6">
      <c t="s" s="4" r="A6">
        <v>794</v>
      </c>
      <c t="n" s="6" r="C6">
        <v>2</v>
      </c>
    </row>
    <row spans="1:5" r="7">
      <c t="s" s="4" r="A7">
        <v>795</v>
      </c>
      <c t="s" s="4" r="C7">
        <v>796</v>
      </c>
    </row>
    <row spans="1:5" r="8">
      <c t="s" s="4" r="A8">
        <v>797</v>
      </c>
    </row>
    <row spans="1:5" r="9">
      <c t="s" s="3" r="A9">
        <v>380</v>
      </c>
    </row>
    <row spans="1:5" r="10">
      <c t="s" s="4" r="A10">
        <v>794</v>
      </c>
      <c t="n" s="6" r="B10">
        <v>2</v>
      </c>
    </row>
    <row spans="1:5" r="11">
      <c t="s" s="4" r="A11">
        <v>795</v>
      </c>
      <c t="s" s="4" r="B11">
        <v>796</v>
      </c>
    </row>
    <row spans="1:5" r="12">
      <c t="s" s="4" r="A12">
        <v>798</v>
      </c>
      <c t="n" s="6" r="B12">
        <v>100000</v>
      </c>
    </row>
    <row spans="1:5" r="13">
      <c t="s" s="4" r="A13">
        <v>799</v>
      </c>
      <c t="s" s="4" r="B13">
        <v>346</v>
      </c>
    </row>
    <row spans="1:5" r="14">
      <c t="s" s="4" r="A14">
        <v>388</v>
      </c>
    </row>
    <row spans="1:5" r="15">
      <c t="s" s="3" r="A15">
        <v>380</v>
      </c>
    </row>
    <row spans="1:5" r="16">
      <c t="s" s="4" r="A16">
        <v>792</v>
      </c>
      <c t="n" s="7" r="D16">
        <v>67</v>
      </c>
      <c t="n" s="7" r="E16">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800</v>
      </c>
      <c t="s" s="2" r="B1">
        <v>801</v>
      </c>
    </row>
    <row spans="1:2" r="2">
      <c t="s" s="4" r="A2">
        <v>802</v>
      </c>
    </row>
    <row spans="1:2" r="3">
      <c t="s" s="3" r="A3">
        <v>234</v>
      </c>
    </row>
    <row spans="1:2" r="4">
      <c t="s" s="4" r="A4">
        <v>803</v>
      </c>
      <c t="n" s="11" r="B4">
        <v>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7"/>
    <col customWidth="1" max="5" min="5" width="20"/>
    <col customWidth="1" max="6" min="6" width="18"/>
  </cols>
  <sheetData>
    <row spans="1:6" r="1">
      <c t="s" s="1" r="A1">
        <v>804</v>
      </c>
      <c t="s" s="2" r="B1">
        <v>488</v>
      </c>
      <c t="s" s="2" r="C1">
        <v>2</v>
      </c>
      <c t="s" s="2" r="D1">
        <v>805</v>
      </c>
      <c t="s" s="2" r="E1">
        <v>472</v>
      </c>
      <c t="s" s="2" r="F1">
        <v>806</v>
      </c>
    </row>
    <row spans="1:6" r="2">
      <c t="s" s="3" r="A2">
        <v>807</v>
      </c>
    </row>
    <row spans="1:6" r="3">
      <c t="s" s="4" r="A3">
        <v>808</v>
      </c>
      <c t="n" s="6" r="F3">
        <v>2</v>
      </c>
    </row>
    <row spans="1:6" r="4">
      <c t="s" s="4" r="A4">
        <v>809</v>
      </c>
      <c t="s" s="4" r="C4">
        <v>547</v>
      </c>
    </row>
    <row spans="1:6" r="5">
      <c t="s" s="4" r="A5">
        <v>499</v>
      </c>
    </row>
    <row spans="1:6" r="6">
      <c t="s" s="3" r="A6">
        <v>807</v>
      </c>
    </row>
    <row spans="1:6" r="7">
      <c t="s" s="4" r="A7">
        <v>500</v>
      </c>
      <c t="n" s="6" r="D7">
        <v>10000</v>
      </c>
    </row>
    <row spans="1:6" r="8">
      <c t="s" s="4" r="A8">
        <v>810</v>
      </c>
    </row>
    <row spans="1:6" r="9">
      <c t="s" s="3" r="A9">
        <v>807</v>
      </c>
    </row>
    <row spans="1:6" r="10">
      <c t="s" s="4" r="A10">
        <v>500</v>
      </c>
      <c t="n" s="6" r="E10">
        <v>10000</v>
      </c>
    </row>
    <row spans="1:6" r="11">
      <c t="s" s="4" r="A11">
        <v>495</v>
      </c>
    </row>
    <row spans="1:6" r="12">
      <c t="s" s="3" r="A12">
        <v>807</v>
      </c>
    </row>
    <row spans="1:6" r="13">
      <c t="s" s="4" r="A13">
        <v>811</v>
      </c>
      <c t="n" s="7" r="D13">
        <v>3718354</v>
      </c>
    </row>
    <row spans="1:6" r="14">
      <c t="s" s="4" r="A14">
        <v>512</v>
      </c>
    </row>
    <row spans="1:6" r="15">
      <c t="s" s="3" r="A15">
        <v>807</v>
      </c>
    </row>
    <row spans="1:6" r="16">
      <c t="s" s="4" r="A16">
        <v>673</v>
      </c>
      <c t="n" s="7" r="B16">
        <v>1000000</v>
      </c>
    </row>
    <row spans="1:6" r="17">
      <c t="s" s="4" r="A17">
        <v>505</v>
      </c>
    </row>
    <row spans="1:6" r="18">
      <c t="s" s="3" r="A18">
        <v>807</v>
      </c>
    </row>
    <row spans="1:6" r="19">
      <c t="s" s="4" r="A19">
        <v>506</v>
      </c>
      <c t="n" s="8" r="D19">
        <v>3.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12</v>
      </c>
      <c t="s" s="2" r="B1">
        <v>609</v>
      </c>
      <c t="s" s="2" r="J1">
        <v>1</v>
      </c>
    </row>
    <row spans="1:11" r="2">
      <c t="s" s="2" r="B2">
        <v>2</v>
      </c>
      <c t="s" s="2" r="C2">
        <v>451</v>
      </c>
      <c t="s" s="2" r="D2">
        <v>4</v>
      </c>
      <c t="s" s="2" r="E2">
        <v>452</v>
      </c>
      <c t="s" s="2" r="F2">
        <v>30</v>
      </c>
      <c t="s" s="2" r="G2">
        <v>453</v>
      </c>
      <c t="s" s="2" r="H2">
        <v>454</v>
      </c>
      <c t="s" s="2" r="I2">
        <v>455</v>
      </c>
      <c t="s" s="2" r="J2">
        <v>2</v>
      </c>
      <c t="s" s="2" r="K2">
        <v>30</v>
      </c>
    </row>
    <row spans="1:11" r="3">
      <c t="s" s="3" r="A3">
        <v>238</v>
      </c>
    </row>
    <row spans="1:11" r="4">
      <c t="s" s="4" r="A4">
        <v>813</v>
      </c>
      <c t="n" s="7" r="B4">
        <v>30214</v>
      </c>
      <c t="n" s="7" r="C4">
        <v>32160</v>
      </c>
      <c t="n" s="7" r="D4">
        <v>31950</v>
      </c>
      <c t="n" s="7" r="E4">
        <v>18299</v>
      </c>
      <c t="n" s="7" r="F4">
        <v>17361</v>
      </c>
      <c t="n" s="7" r="G4">
        <v>15585</v>
      </c>
      <c t="n" s="7" r="H4">
        <v>13590</v>
      </c>
      <c t="n" s="7" r="I4">
        <v>12280</v>
      </c>
      <c t="n" s="7" r="J4">
        <v>112623</v>
      </c>
      <c t="n" s="7" r="K4">
        <v>58816</v>
      </c>
    </row>
    <row spans="1:11" r="5">
      <c t="s" s="4" r="A5">
        <v>85</v>
      </c>
      <c t="n" s="6" r="B5">
        <v>10357</v>
      </c>
      <c t="n" s="6" r="C5">
        <v>11035</v>
      </c>
      <c t="n" s="6" r="D5">
        <v>10872</v>
      </c>
      <c t="n" s="6" r="E5">
        <v>5499</v>
      </c>
      <c t="n" s="6" r="F5">
        <v>4661</v>
      </c>
      <c t="n" s="6" r="G5">
        <v>4850</v>
      </c>
      <c t="n" s="6" r="H5">
        <v>4414</v>
      </c>
      <c t="n" s="6" r="I5">
        <v>3729</v>
      </c>
      <c t="n" s="6" r="J5">
        <v>37763</v>
      </c>
      <c t="n" s="6" r="K5">
        <v>17654</v>
      </c>
    </row>
    <row spans="1:11" r="6">
      <c t="s" s="4" r="A6">
        <v>814</v>
      </c>
      <c t="n" s="6" r="B6">
        <v>-1498</v>
      </c>
      <c t="n" s="6" r="C6">
        <v>1862</v>
      </c>
      <c t="n" s="6" r="D6">
        <v>-752</v>
      </c>
      <c t="n" s="6" r="E6">
        <v>-3282</v>
      </c>
      <c t="n" s="6" r="J6">
        <v>-3670</v>
      </c>
      <c t="n" s="6" r="K6">
        <v>-2630</v>
      </c>
    </row>
    <row spans="1:11" r="7">
      <c t="s" s="4" r="A7">
        <v>97</v>
      </c>
      <c t="n" s="6" r="B7">
        <v>-21</v>
      </c>
      <c t="n" s="6" r="C7">
        <v>-3</v>
      </c>
      <c t="n" s="6" r="D7">
        <v>-75</v>
      </c>
      <c t="n" s="6" r="E7">
        <v>1246</v>
      </c>
      <c t="n" s="6" r="J7">
        <v>1147</v>
      </c>
    </row>
    <row spans="1:11" r="8">
      <c t="s" s="4" r="A8">
        <v>815</v>
      </c>
      <c t="n" s="6" r="B8">
        <v>-1519</v>
      </c>
      <c t="n" s="6" r="C8">
        <v>1859</v>
      </c>
      <c t="n" s="6" r="D8">
        <v>-827</v>
      </c>
      <c t="n" s="6" r="E8">
        <v>-2036</v>
      </c>
      <c t="n" s="6" r="F8">
        <v>-1191</v>
      </c>
      <c t="n" s="6" r="G8">
        <v>-45</v>
      </c>
      <c t="n" s="6" r="H8">
        <v>-229</v>
      </c>
      <c t="n" s="6" r="I8">
        <v>-1165</v>
      </c>
      <c t="n" s="6" r="J8">
        <v>-2523</v>
      </c>
      <c t="n" s="6" r="K8">
        <v>-2630</v>
      </c>
    </row>
    <row spans="1:11" r="9">
      <c t="s" s="4" r="A9">
        <v>816</v>
      </c>
      <c t="n" s="6" r="B9">
        <v>-365</v>
      </c>
      <c t="n" s="6" r="C9">
        <v>-46</v>
      </c>
      <c t="n" s="6" r="D9">
        <v>-158</v>
      </c>
      <c t="n" s="6" r="E9">
        <v>-63</v>
      </c>
      <c t="n" s="6" r="F9">
        <v>-181</v>
      </c>
      <c t="n" s="6" r="G9">
        <v>136</v>
      </c>
      <c t="n" s="6" r="H9">
        <v>55</v>
      </c>
      <c t="n" s="6" r="I9">
        <v>-3</v>
      </c>
      <c t="n" s="6" r="J9">
        <v>-632</v>
      </c>
      <c t="n" s="6" r="K9">
        <v>7</v>
      </c>
    </row>
    <row spans="1:11" r="10">
      <c t="s" s="4" r="A10">
        <v>817</v>
      </c>
      <c t="n" s="6" r="B10">
        <v>-1884</v>
      </c>
      <c t="n" s="6" r="C10">
        <v>1813</v>
      </c>
      <c t="n" s="6" r="D10">
        <v>-985</v>
      </c>
      <c t="n" s="6" r="E10">
        <v>-2099</v>
      </c>
      <c t="n" s="6" r="F10">
        <v>-1372</v>
      </c>
      <c t="n" s="6" r="G10">
        <v>91</v>
      </c>
      <c t="n" s="6" r="H10">
        <v>-174</v>
      </c>
      <c t="n" s="6" r="I10">
        <v>-1168</v>
      </c>
      <c t="n" s="6" r="J10">
        <v>-3155</v>
      </c>
      <c t="n" s="6" r="K10">
        <v>-2623</v>
      </c>
    </row>
    <row spans="1:11" r="11">
      <c t="s" s="4" r="A11">
        <v>818</v>
      </c>
      <c t="n" s="6" r="B11">
        <v>-337</v>
      </c>
      <c t="n" s="6" r="C11">
        <v>-336</v>
      </c>
      <c t="n" s="6" r="D11">
        <v>-312</v>
      </c>
      <c t="n" s="6" r="E11">
        <v>-308</v>
      </c>
      <c t="n" s="6" r="F11">
        <v>-506</v>
      </c>
      <c t="n" s="6" r="G11">
        <v>-521</v>
      </c>
      <c t="n" s="6" r="H11">
        <v>-486</v>
      </c>
      <c t="n" s="6" r="I11">
        <v>-1466</v>
      </c>
      <c t="n" s="6" r="J11">
        <v>-1293</v>
      </c>
      <c t="n" s="6" r="K11">
        <v>-2979</v>
      </c>
    </row>
    <row spans="1:11" r="12">
      <c t="s" s="4" r="A12">
        <v>819</v>
      </c>
      <c t="n" s="7" r="B12">
        <v>-2221</v>
      </c>
      <c t="n" s="7" r="C12">
        <v>1477</v>
      </c>
      <c t="n" s="7" r="D12">
        <v>-1297</v>
      </c>
      <c t="n" s="7" r="E12">
        <v>-2407</v>
      </c>
      <c t="n" s="7" r="F12">
        <v>-1878</v>
      </c>
      <c t="n" s="7" r="G12">
        <v>-430</v>
      </c>
      <c t="n" s="7" r="H12">
        <v>-660</v>
      </c>
      <c t="n" s="7" r="I12">
        <v>-2634</v>
      </c>
      <c t="n" s="7" r="J12">
        <v>-4448</v>
      </c>
      <c t="n" s="7" r="K12">
        <v>-5602</v>
      </c>
    </row>
    <row spans="1:11" r="13">
      <c t="s" s="3" r="A13">
        <v>820</v>
      </c>
    </row>
    <row spans="1:11" r="14">
      <c t="s" s="4" r="A14">
        <v>105</v>
      </c>
      <c t="n" s="8" r="B14">
        <v>-0.19</v>
      </c>
      <c t="n" s="8" r="C14">
        <v>0.16</v>
      </c>
      <c t="n" s="8" r="D14">
        <v>-0.12</v>
      </c>
      <c t="n" s="8" r="E14">
        <v>-0.25</v>
      </c>
      <c t="n" s="8" r="J14">
        <v>-0.4</v>
      </c>
    </row>
    <row spans="1:11" r="15">
      <c t="s" s="4" r="A15">
        <v>106</v>
      </c>
      <c t="n" s="8" r="B15">
        <v>-0.04</v>
      </c>
      <c t="n" s="7" r="C15">
        <v>0</v>
      </c>
      <c t="n" s="8" r="D15">
        <v>-0.02</v>
      </c>
      <c t="n" s="8" r="E15">
        <v>-0.01</v>
      </c>
      <c t="n" s="8" r="J15">
        <v>-0.07000000000000001</v>
      </c>
    </row>
    <row spans="1:11" r="16">
      <c t="s" s="4" r="A16">
        <v>821</v>
      </c>
      <c t="n" s="6" r="B16">
        <v>9570000</v>
      </c>
      <c t="n" s="6" r="C16">
        <v>9570000</v>
      </c>
      <c t="n" s="6" r="D16">
        <v>9548000</v>
      </c>
      <c t="n" s="6" r="E16">
        <v>9503000</v>
      </c>
      <c t="n" s="6" r="J16">
        <v>9548000</v>
      </c>
    </row>
    <row spans="1:11" r="17">
      <c t="s" s="3" r="A17">
        <v>822</v>
      </c>
    </row>
    <row spans="1:11" r="18">
      <c t="s" s="4" r="A18">
        <v>105</v>
      </c>
      <c t="n" s="8" r="B18">
        <v>-0.19</v>
      </c>
      <c t="n" s="8" r="C18">
        <v>0.05</v>
      </c>
      <c t="n" s="8" r="D18">
        <v>-0.12</v>
      </c>
      <c t="n" s="8" r="E18">
        <v>-0.25</v>
      </c>
      <c t="n" s="8" r="J18">
        <v>-0.4</v>
      </c>
    </row>
    <row spans="1:11" r="19">
      <c t="s" s="4" r="A19">
        <v>106</v>
      </c>
      <c t="n" s="8" r="B19">
        <v>-0.04</v>
      </c>
      <c t="n" s="7" r="C19">
        <v>0</v>
      </c>
      <c t="n" s="8" r="D19">
        <v>-0.02</v>
      </c>
      <c t="n" s="8" r="E19">
        <v>-0.01</v>
      </c>
      <c t="n" s="10" r="J19">
        <v>-0.07000000000000001</v>
      </c>
    </row>
    <row spans="1:11" r="20">
      <c t="s" s="3" r="A20">
        <v>823</v>
      </c>
    </row>
    <row spans="1:11" r="21">
      <c t="s" s="4" r="A21">
        <v>105</v>
      </c>
      <c t="n" s="8" r="F21">
        <v>-0.39</v>
      </c>
      <c t="n" s="8" r="G21">
        <v>-0.15</v>
      </c>
      <c t="n" s="8" r="H21">
        <v>-0.06</v>
      </c>
      <c t="n" s="8" r="I21">
        <v>-0.31</v>
      </c>
      <c t="n" s="10" r="J21">
        <v>-0.4</v>
      </c>
      <c t="n" s="8" r="K21">
        <v>-1.44</v>
      </c>
    </row>
    <row spans="1:11" r="22">
      <c t="s" s="4" r="A22">
        <v>106</v>
      </c>
      <c t="n" s="8" r="F22">
        <v>-0.04</v>
      </c>
      <c t="n" s="8" r="G22">
        <v>0.04</v>
      </c>
      <c t="n" s="8" r="H22">
        <v>0.01</v>
      </c>
      <c t="n" s="7" r="I22">
        <v>0</v>
      </c>
      <c t="n" s="8" r="J22">
        <v>-0.07000000000000001</v>
      </c>
      <c t="n" s="7" r="K22">
        <v>0</v>
      </c>
    </row>
    <row spans="1:11" r="23">
      <c t="s" s="4" r="A23">
        <v>821</v>
      </c>
      <c t="n" s="6" r="B23">
        <v>9570000</v>
      </c>
      <c t="n" s="6" r="C23">
        <v>17697000</v>
      </c>
      <c t="n" s="6" r="D23">
        <v>9548000</v>
      </c>
      <c t="n" s="6" r="E23">
        <v>9503000</v>
      </c>
      <c t="n" s="6" r="J23">
        <v>9548000</v>
      </c>
    </row>
    <row spans="1:11" r="24">
      <c t="s" s="4" r="A24">
        <v>824</v>
      </c>
      <c t="n" s="6" r="F24">
        <v>4325000</v>
      </c>
      <c t="n" s="6" r="G24">
        <v>3760000</v>
      </c>
      <c t="n" s="6" r="H24">
        <v>3730000</v>
      </c>
      <c t="n" s="6" r="I24">
        <v>3725000</v>
      </c>
      <c t="n" s="6" r="J24">
        <v>9548261</v>
      </c>
      <c t="n" s="6" r="K24">
        <v>388482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 of Opera</vt:lpstr>
      <vt:lpstr>Consolidated Statement of Oper5</vt:lpstr>
      <vt:lpstr>Consolidated Statements of Stoc</vt:lpstr>
      <vt:lpstr>Consolidated Statements of Cash</vt:lpstr>
      <vt:lpstr>Description of Business</vt:lpstr>
      <vt:lpstr>Basis of Presentation</vt:lpstr>
      <vt:lpstr>Summary of Significant Accounti</vt:lpstr>
      <vt:lpstr>Discontinued Operations</vt:lpstr>
      <vt:lpstr>Property and Equipment</vt:lpstr>
      <vt:lpstr>Goodwill and Other Intangible A</vt:lpstr>
      <vt:lpstr>Accrued Expenses</vt:lpstr>
      <vt:lpstr>Acquisition of EnerPath</vt:lpstr>
      <vt:lpstr>Conversion of Subordinated Debt</vt:lpstr>
      <vt:lpstr>Subordinated Convertible Term N</vt:lpstr>
      <vt:lpstr>Sale of Series B Preferred Stoc</vt:lpstr>
      <vt:lpstr>Sale of Series C Preferred Stoc</vt:lpstr>
      <vt:lpstr>Letter of Credit Agreement</vt:lpstr>
      <vt:lpstr>Business Segment Information</vt:lpstr>
      <vt:lpstr>Line of Credit - Heritage Bank </vt:lpstr>
      <vt:lpstr>Interest Expense</vt:lpstr>
      <vt:lpstr>Lease Commitments</vt:lpstr>
      <vt:lpstr>Income Taxes</vt:lpstr>
      <vt:lpstr>Commitments and Contingencies</vt:lpstr>
      <vt:lpstr>Equity Transactions</vt:lpstr>
      <vt:lpstr>Stock Options</vt:lpstr>
      <vt:lpstr>Restricted Stock</vt:lpstr>
      <vt:lpstr>Employee Stock Purchase Plan</vt:lpstr>
      <vt:lpstr>Legal Matters</vt:lpstr>
      <vt:lpstr>Related Parties</vt:lpstr>
      <vt:lpstr>Selected Quarterly Financial Da</vt:lpstr>
      <vt:lpstr>Summary of Significant Accoun34</vt:lpstr>
      <vt:lpstr>Summary of Significant Accoun35</vt:lpstr>
      <vt:lpstr>Discontinued Operations (Tables</vt:lpstr>
      <vt:lpstr>Property and Equipment (Tables)</vt:lpstr>
      <vt:lpstr>Goodwill and Other Intangible38</vt:lpstr>
      <vt:lpstr>Accrued Expenses (Tables)</vt:lpstr>
      <vt:lpstr>Acquisition of EnerPath (Tables</vt:lpstr>
      <vt:lpstr>Interest Expense (Tables)</vt:lpstr>
      <vt:lpstr>Lease Commitments (Tables)</vt:lpstr>
      <vt:lpstr>Income Taxes (Tables)</vt:lpstr>
      <vt:lpstr>Stock Options (Tables)</vt:lpstr>
      <vt:lpstr>Restricted Stock (Tables)</vt:lpstr>
      <vt:lpstr>Selected Quarterly Financial 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Discontinued Operations (Detail</vt:lpstr>
      <vt:lpstr>Property and Equipment (Details</vt:lpstr>
      <vt:lpstr>Goodwill and Other Intangible55</vt:lpstr>
      <vt:lpstr>Goodwill and Other Intangible56</vt:lpstr>
      <vt:lpstr>Goodwill and Other Intangible57</vt:lpstr>
      <vt:lpstr>Accrued Expenses (Details)</vt:lpstr>
      <vt:lpstr>Acquisition of EnerPath (Detail</vt:lpstr>
      <vt:lpstr>Acquisition of EnerPath - Estim</vt:lpstr>
      <vt:lpstr>Conversion of Subordinated De61</vt:lpstr>
      <vt:lpstr>Subordinated Convertible Term62</vt:lpstr>
      <vt:lpstr>Sale of Series B Preferred St63</vt:lpstr>
      <vt:lpstr>Sale of Series C Preferred St64</vt:lpstr>
      <vt:lpstr>Letter of Credit Agreement (Det</vt:lpstr>
      <vt:lpstr>Business Segment Information (D</vt:lpstr>
      <vt:lpstr>Line of Credit - Heritage Ban67</vt:lpstr>
      <vt:lpstr>Interest Expense (Details)</vt:lpstr>
      <vt:lpstr>Lease Commitments (Details)</vt:lpstr>
      <vt:lpstr>Income Taxes (Details)</vt:lpstr>
      <vt:lpstr>Commitments and Contingencies (</vt:lpstr>
      <vt:lpstr>Equity Transactions (Details)</vt:lpstr>
      <vt:lpstr>Stock Options (Details)</vt:lpstr>
      <vt:lpstr>Stock Options - Summary the opt</vt:lpstr>
      <vt:lpstr>Stock Options - Summary of stoc</vt:lpstr>
      <vt:lpstr>Stock Options - Weighted averag</vt:lpstr>
      <vt:lpstr>Stock Options - Unrecognized co</vt:lpstr>
      <vt:lpstr>Restricted Stock (Details)</vt:lpstr>
      <vt:lpstr>Employee Stock Purchase Plan (D</vt:lpstr>
      <vt:lpstr>Legal Matters (Details)</vt:lpstr>
      <vt:lpstr>Related Parties (Details)</vt:lpstr>
      <vt:lpstr>Selected Quarterly Financial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8:50Z</dcterms:created>
  <dcterms:modified xmlns:dcterms="http://purl.org/dc/terms/" xmlns:xsi="http://www.w3.org/2001/XMLSchema-instance" xsi:type="dcterms:W3CDTF">2016-03-30T16:08:50Z</dcterms:modified>
  <dc:title xmlns:dc="http://purl.org/dc/elements/1.1/">Untitled</dc:title>
  <dc:description xmlns:dc="http://purl.org/dc/elements/1.1/"/>
  <dc:subject xmlns:dc="http://purl.org/dc/elements/1.1/"/>
  <cp:keywords/>
  <cp:category/>
</cp:coreProperties>
</file>